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USINESS" sheetId="10" r:id="rId10"/>
    <s:sheet name="SIGNIFICANT ACCOUNTING POLICIES" sheetId="11" r:id="rId11"/>
    <s:sheet name="FAIR VALUE MEASUREMENTS" sheetId="12" r:id="rId12"/>
    <s:sheet name="SALE OF COMMON STOCK" sheetId="13" r:id="rId13"/>
    <s:sheet name="STOCK BASED COMPENSATION" sheetId="14" r:id="rId14"/>
    <s:sheet name="STOCK WARRANTS" sheetId="15" r:id="rId15"/>
    <s:sheet name="COMMITMENTS" sheetId="16" r:id="rId16"/>
    <s:sheet name="SUBSEQUENT EVENT" sheetId="17" r:id="rId17"/>
    <s:sheet name="SIGNIFICANT ACCOUNTING POLICI18" sheetId="18" r:id="rId18"/>
    <s:sheet name="SIGNIFICANT ACCOUNTING POLICI19" sheetId="19" r:id="rId19"/>
    <s:sheet name="FAIR VALUE MEASUREMENTS (Tables" sheetId="20" r:id="rId20"/>
    <s:sheet name="STOCK BASED COMPENSATION (Table" sheetId="21" r:id="rId21"/>
    <s:sheet name="STOCK WARRANTS (Tables)" sheetId="22" r:id="rId22"/>
    <s:sheet name="COMMITMENTS (Tables)" sheetId="23" r:id="rId23"/>
    <s:sheet name="SIGNIFICANT ACCOUNTING POLICI24" sheetId="24" r:id="rId24"/>
    <s:sheet name="SIGNIFICANT ACCOUNTING POLICI25" sheetId="25" r:id="rId25"/>
    <s:sheet name="FAIR VALUE MEASUREMENTS (Detail" sheetId="26" r:id="rId26"/>
    <s:sheet name="SALE OF COMMON STOCK (Details N" sheetId="27" r:id="rId27"/>
    <s:sheet name="STOCK-BASED COMPENSATION (Detai" sheetId="28" r:id="rId28"/>
    <s:sheet name="STOCK-BASED COMPENSATION (Det29" sheetId="29" r:id="rId29"/>
    <s:sheet name="STOCK-BASED COMPENSATION (Det30" sheetId="30" r:id="rId30"/>
    <s:sheet name="STOCK-BASED COMPENSATION (Det31" sheetId="31" r:id="rId31"/>
    <s:sheet name="STOCK WARRANTS (Details)" sheetId="32" r:id="rId32"/>
    <s:sheet name="COMMITMENTS (Details)" sheetId="33" r:id="rId33"/>
    <s:sheet name="COMMITMENTS (Details Narrative)" sheetId="34" r:id="rId34"/>
    <s:sheet name="SUBSEQUENT EVENT (Details Narra" sheetId="35" r:id="rId35"/>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Sep. 30, 2016</t>
  </si>
  <si>
    <t>Nov. 08, 2016</t>
  </si>
  <si>
    <t>Document And Entity Information</t>
  </si>
  <si>
    <t>Entity Registrant Name</t>
  </si>
  <si>
    <t>Tonix Pharmaceuticals Holding Corp.</t>
  </si>
  <si>
    <t>Entity Central Index Key</t>
  </si>
  <si>
    <t>Document Type</t>
  </si>
  <si>
    <t>10-Q</t>
  </si>
  <si>
    <t>Trading Symbol</t>
  </si>
  <si>
    <t>TNXP</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Marketable securities-available for sale, at fair value</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See Note 7)</t>
  </si>
  <si>
    <t xml:space="preserve"> </t>
  </si>
  <si>
    <t>Stockholders' equity:</t>
  </si>
  <si>
    <t>Preferred stock, $0.001 par value; 5,000,000 shares authorized, none issued or outstanding</t>
  </si>
  <si>
    <t>Common stock, $0.001 par value; 150,000,000 shares authorized; 29,352,718 and 18,831,669 shares issued and outstanding as of September 30, 2016 and December 31, 2015, respectively, and 17,595 shares to be issued as of December 31, 2015</t>
  </si>
  <si>
    <t>Additional paid in capital</t>
  </si>
  <si>
    <t>Accumulated deficit</t>
  </si>
  <si>
    <t>Accumulated other comprehensive incom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to be issued</t>
  </si>
  <si>
    <t>CONDENSED CONSOLIDATED STATEMENTS OF OPERATIONS (Unaudited) - USD ($) $ in Thousands</t>
  </si>
  <si>
    <t>3 Months Ended</t>
  </si>
  <si>
    <t>Sep. 30, 2015</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Unaudited) - USD ($) $ in Thousands</t>
  </si>
  <si>
    <t>Statement of Comprehensive Income [Abstract]</t>
  </si>
  <si>
    <t>Net loss</t>
  </si>
  <si>
    <t>Other comprehensive (loss) income:</t>
  </si>
  <si>
    <t>Foreign currency translation (loss) gain</t>
  </si>
  <si>
    <t>Unrealized gain on available for sale securities</t>
  </si>
  <si>
    <t>Total other comprehensive (loss) income</t>
  </si>
  <si>
    <t>Comprehensive loss</t>
  </si>
  <si>
    <t>CONDENSED CONSOLIDATED STATEMENT OF STOCKHOLDERS' EQUITY (Unaudited) - 9 months ended Sep. 30, 2016 - USD ($) $ in Thousands</t>
  </si>
  <si>
    <t>Preferred Stock [Member]</t>
  </si>
  <si>
    <t>Common Stock [Member]</t>
  </si>
  <si>
    <t>Additional Paid in Capital [Member]</t>
  </si>
  <si>
    <t>Accumulated Other Comprehensive Income (Loss) [Member]</t>
  </si>
  <si>
    <t>Accumulated Deficit [Member]</t>
  </si>
  <si>
    <t>Total</t>
  </si>
  <si>
    <t>Balance, at beginning at Dec. 31, 2015</t>
  </si>
  <si>
    <t>Balance, at beginning (in shares) at Dec. 31, 2015</t>
  </si>
  <si>
    <t>Increase (Decrease) in Stockholders' Equity [Roll Forward]</t>
  </si>
  <si>
    <t>Employee stock purchase plan</t>
  </si>
  <si>
    <t>Employee stock purchase plan (in shares)</t>
  </si>
  <si>
    <t>Issuance of common stock related to vested restricted stock units</t>
  </si>
  <si>
    <t>Issuance of common stock related to vested restricted stock units (in shares)</t>
  </si>
  <si>
    <t>Issuance of common stock in May and June 2016 ($2.40 per share), net of transaction expenses of $149</t>
  </si>
  <si>
    <t>Issuance of common stock in May and June 2016 ($2.40 per share), net of transaction expenses of $149 (in shares)</t>
  </si>
  <si>
    <t>Issuance of common stock in June 2016 ($2.00 per share), net of transaction expenses of $916</t>
  </si>
  <si>
    <t>Issuance of common stock in June 2016 ($2.00 per share), net of transaction expenses of $916 (in shares)</t>
  </si>
  <si>
    <t>Issuance of common stock in July 2016 ($2.00 per share), net of transaction expenses of $105</t>
  </si>
  <si>
    <t>Issuance of common stock in July 2016 ($2.00 per share), net of transaction expenses of $105 (in shares)</t>
  </si>
  <si>
    <t>Issuance of common stock in September 2016 ($0.74 per share), net of transaction expenses of $124</t>
  </si>
  <si>
    <t>Issuance of common stock in September 2016 ($0.74 per share), net of transaction expenses of $124 (in shares)</t>
  </si>
  <si>
    <t>Stock-based compensation</t>
  </si>
  <si>
    <t>Foreign currency translation loss</t>
  </si>
  <si>
    <t>Balance, at end at Sep. 30, 2016</t>
  </si>
  <si>
    <t>Balance, at end (in shares) at Sep. 30, 2016</t>
  </si>
  <si>
    <t>CONDENSED CONSOLIDATED STATEMENT OF STOCKHOLDERS' EQUITY (Unaudited) (Parenthetical) $ in Thousands</t>
  </si>
  <si>
    <t>Sep. 30, 2016USD ($)$ / shares</t>
  </si>
  <si>
    <t>Statement of Stockholders' Equity [Abstract]</t>
  </si>
  <si>
    <t>Share price - May and June 2016 (in dollars per share) | $ / shares</t>
  </si>
  <si>
    <t>Share price - june 2016 (in dollars per share) | $ / shares</t>
  </si>
  <si>
    <t>Share price - july 2016 (in dollars per share) | $ / shares</t>
  </si>
  <si>
    <t>Share price- september 2016 (in dollars per share) | $ / shares</t>
  </si>
  <si>
    <t>Transaction expenses - May and June 2016 | $</t>
  </si>
  <si>
    <t>Transaction expense - june 2016 | $</t>
  </si>
  <si>
    <t>Transaction expense - july 2016 | $</t>
  </si>
  <si>
    <t>Transaction expense - september 2016 | $</t>
  </si>
  <si>
    <t>CONDENSED CONSOLIDAT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Prepaid expenses</t>
  </si>
  <si>
    <t>Net cash used in operating activities</t>
  </si>
  <si>
    <t>CASH FLOWS FROM INVESTING ACTIVITIES:</t>
  </si>
  <si>
    <t>Purchase of furniture and fixtures</t>
  </si>
  <si>
    <t>Maturities of marketable securities</t>
  </si>
  <si>
    <t>Purchase of marketable securities</t>
  </si>
  <si>
    <t>Proceeds from restricted cash</t>
  </si>
  <si>
    <t>Purchase of intangible asset</t>
  </si>
  <si>
    <t>Net cash provided by (used in) investing activities</t>
  </si>
  <si>
    <t>CASH FLOWS FROM FINANCING ACTIVITIES:</t>
  </si>
  <si>
    <t>Proceeds from exercise of warrants</t>
  </si>
  <si>
    <t>Proceeds, net of expenses of $1,294 and $2,115 from sale of common stock</t>
  </si>
  <si>
    <t>Net cash provided by financing activities</t>
  </si>
  <si>
    <t>Effect of currency rate change on cash</t>
  </si>
  <si>
    <t>Net decrease in cash and cash equivalents</t>
  </si>
  <si>
    <t>Cash and cash equivalents, beginning of the period</t>
  </si>
  <si>
    <t>Cash and cash equivalents, end of period</t>
  </si>
  <si>
    <t>Non-cash financing activities:</t>
  </si>
  <si>
    <t>Issuance of common stock under employee benefit plan</t>
  </si>
  <si>
    <t>CONDENSED CONSOLIDATED STATEMENTS OF CASH FLOWS (Unaudited) (Parenthetical) - USD ($) $ in Thousands</t>
  </si>
  <si>
    <t>Statement of Cash Flows [Abstract]</t>
  </si>
  <si>
    <t>Expenses from sale of common stock</t>
  </si>
  <si>
    <t>BUSINESS</t>
  </si>
  <si>
    <t>Organization, Consolidation and Presentation of Financial Statements [Abstract]</t>
  </si>
  <si>
    <t>NOTE
1 – BUSINESS Tonix
Pharmaceuticals Holding Corp., through its wholly owned subsidiaries, is a clinical-stage pharmaceutical company dedicated to
the identification and development of next-generation pharmaceutical products for common disorders of the central nervous system
(“CNS”), with its lead program focusing on posttraumatic stress disorder. All drug product candidates are still in
development. The
consolidated financial statements include the accounts of Tonix Pharmaceuticals Holding Corp. and its wholly owned subsidiaries,
Tonix Pharmaceuticals, Inc., Krele LLC, Tonix Pharmaceuticals (Canada), Inc., Tonix Medicines, Inc., Tonix Pharma Holdings Limited
and Tonix Pharma Limited (collectively hereafter referred to as the “Company” or “Tonix”).</t>
  </si>
  <si>
    <t>SIGNIFICANT ACCOUNTING POLICIES</t>
  </si>
  <si>
    <t>Accounting Policies [Abstract]</t>
  </si>
  <si>
    <t>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5 contained herein has been derived from audited financial statements. Operating
results for the three and nine months ended September 30,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3, 2016.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March 2016, the FASB issued ASU No. 2016-09, Compensation – Stock Compensation (Topic 718). The new guidance simplifies
the accounting for stock-based compensation transactions, including tax consequences, classification of awards as either equity
or liabilities, and classification on the statement of cash flows. This update is effective in fiscal years, including interim
periods, beginning after December 15, 2016, and early adoption is permitted. The Company is currently evaluating the impact of
this guidance. Risks
and uncertainties The
Company's primary efforts are devoted to conducting research and development for the treatment of disorders of the CN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September 30, 2016, the Company had working capital of approximately $26.6 million, after raising approximately $10.5 million,
net of expenses, through the sale of common stock in an underwritten public offering in June 2016 and from the exercise of
the underwriter’s overallotment option in July 2016, and approximately $5.2 million, net of expenses, through the at-the-market
(“ATM”) offering during the nine months ended September 30, 2016 (see Note 4). In addition, in October 2016, the Company
raised approximately $4.6 million, net of expenses, through the sale of common stock and warrants in an underwritten public offering
(see Note 8). Management believes that the Company has sufficient funds to meet its research and development and other funding
requirements for at least the next 12 months. In addition to the funding already obtained or currently available to the Company,
the Company intends to raise additional funds through equity or debt financing to complete the development and commercialization
of its current product candidates. If the Company is unsuccessful in raising additional financing, it will need to further reduce
costs and operations in the futur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The
Company considers cash equivalents to be those investments which are highly liquid, readily convertible to cash and have an original
maturity of three months or less when purchased. At September 30, 2016, cash equivalents, which consisted of money market funds,
amounted to $6.1 million. Marketable
securities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three and nine months ended September 30,
2016, the amortization of bond premiums totaled $16,000 and $62,000, respectively. For each of the three and nine months ended
September 30, 2015, the amortization of bond premiums totaled $20,000. As of September 30, 2016, amortized cost basis of the securities
approximated their fair value. The values of these securities may fluctuate as a result of changes in market interest rates and
credit risk. Marketable securities with a principal balance aggregating $12.7 million matured during the nine months ended September
30, 2016. Marketable securities owned at September 30, 2016, all of which have maturities of 1 year or less as of such date, were
as follows (in thousands):
1
Year or Less
U.S.
treasury bonds $ 2,755
U.S.
agency bonds 2,514
Certificates
of deposit 5,825
Total $ 11,094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three and nine months ended September 30, 2016 was $33,000 and $100,000, respectively, and $24,000
and $69,000, respectively, for the three and nine months ended September 30, 2015. All property and equipment is located in the
United States. Intangible
assets with indefinite lives During
the year ended December 31, 2015, the Company purchased certain internet domain rights, which were determined to have an indefinite
life. Identifiable intangibles with indefinite lives are not amortized but are reviewed for impairment whenever events or changes
in circumstances indicate that its carrying amount may not be recoverable, or at least annually. As of September 30, 2016, the
Company believed that the carrying value is fully recoverable.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6 and
2015 would be fully offset by a valuation allowance, there is no federal or state income tax benefit for the periods ended September
30, 2016 and 2015 related to losses incurred during such periods. Per
share data Basic
and diluted net loss per common share is calculated by dividing net loss by the weighted average number of outstanding shares
of common stock. As
of September 30, 2016 and 2015, there were outstanding warrants to purchase an aggregate of 1,729,217 shares of the Company’s
common stock. In addition, the Company has issued to employees, directors and consultants, options to acquire shares of the Company’s
common stock, of which 2,289,621 and 1,611,643 were outstanding at September 30, 2016 and 2015, respectively, and RSUs issued
to non-employee directors to acquire shares of the Company’s common stock, of which 112,500 and 42,000 were outstanding
at September 30, 2016 and 2015, respectively (see Note 5). In computing diluted net loss per share for the three and nine months
ended September 30, 2016 and 2015, no effect has been given to such options, warrants and unvested RSUs as their effect would
be anti-dilutive.</t>
  </si>
  <si>
    <t>FAIR VALUE MEASUREMENTS</t>
  </si>
  <si>
    <t>Fair Value Disclosures [Abstract]</t>
  </si>
  <si>
    <t xml:space="preserve">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consists of U.S. government agency-backed debt securities.
Level
3: Unobservable inputs
in which there is little or no market data. The
following table summarizes the Company’s financial assets measured at fair value on a recurring basis as of September 30,
2016 (in thousands):
Description September 30, 2016 Quoted Prices in Active Markets (Level 1) Significant
Other Observable Inputs (Level 2)
Assets:
Cash
equivalents $ 6,070 $ 6,070 $ —
Marketable
securities – available for sale 11,094 8,580 2,514
Total
assets $ 17,164 $ 14,650 $ 2,514 </t>
  </si>
  <si>
    <t>SALE OF COMMON STOCK</t>
  </si>
  <si>
    <t>Stockholders' Equity Note [Abstract]</t>
  </si>
  <si>
    <t>NOTE
4 – SALE OF COMMON STOCK June
2016 public offering On
June 15, 2016, the Company entered into an underwriting agreement with Roth Capital Partners, LLC and National Securities Corporation
as underwriters (collectively, the “2016 Underwriters”), relating to the issuance and sale of 5,000,000 shares of
the Company’s common stock, in an underwritten public offering (the “June 2016 Financing”). The public offering
price for each share of common stock was $2.00. The Company granted the 2016 Underwriters a 45-day option to purchase up to an
additional 750,000 shares of common stock to cover over-allotments, if any. The
June 2016 Financing closed on June 21, 2016. The 2016 Underwriters purchased the shares at a seven percent discount to the public
offering price, for an aggregate discount of $0.7 million (or $0.14 per share). The Company also paid offering expenses of approximately
$0.2 million. The Company received net proceeds of approximately $9.1 million. On July 12, 2016, the 2016 Underwriters fully exercised
the over-allotment option and purchased 750,000 shares of common stock for net proceeds of approximately $1.4 million, net of
an aggregate discount of $0.1 million (or $0.14 per share). At-the-market
offering On
April 28, 2016, the Company entered into a sales agreement (“Sales Agreement”) with Cowen and Company, LLC (“Cowen”),
as sales agent, pursuant to which the Company may, from time to time, issue and sell common stock with an aggregate value of up
to $15.0 million in ATM sales. On the same day, the Company filed a prospectus supplement under its existing shelf registration
relating to the Sales Agreement. Cowen is acting as sole sales agent for any sales made under the Sales Agreement for a 3%
commission on gross proceeds. The Company’s common stock will be sold at prevailing market prices at the time of the sale,
and, as a result, prices may vary. Unless otherwise terminated earlier, the Sales Agreement continues until all shares available
under the Sales Agreement have been sold. The first common stock sold pursuant to the Sales Agreement was on May 24, 2016. During
the nine months ended September 30, 2016, the Company sold an aggregate of 4,680,498 shares of common stock using the ATM, resulting
in net proceeds of $5.2 million, net of expenses, which included Cowen’s commission of $0.2 million. July
2015 public offering On
July 14, 2015, the Company entered into an underwriting agreement with Roth Capital Partners, LLC and Oppenheimer &amp; Co Inc.
as representatives of several underwriters (collectively, the “2015 Underwriters”) relating to the issuance and sale
of 2,325,000 shares of the Company’s common stock, in an underwritten public offering (the “July 2015 Financing”).
The public offering price for each share of common stock was $7.50. The Company granted the 2015 Underwriters a 45-day option
to purchase up to an additional 348,750 shares of common stock to cover over-allotments, if any. The
July 2015 Financing closed on July 17, 2015. The 2015 Underwriters purchased the shares at a six percent discount to the public
offering price, for an aggregate discount of $1.0 million (or $0.45 per share). The Company also paid offering expenses of approximately
$0.2 million. The Company received net proceeds of approximately $16.2 million. On July 17, 2015, the 2015 Underwriters fully
exercised the over-allotment option and purchased 348,750 shares of common stock for net proceeds of approximately $2.5 million,
net of an aggregate discount of $0.2 million (or $0.45 per share). February
2015 public offering On
February 4, 2015, the Company entered into an underwriting agreement with the 2015 Underwriters relating to the issuance and sale
of 4,900,000 shares of the Company’s common stock, in an underwritten public offering (the “February 2015 Financing”).
The public offering price for each share of common stock was $5.85. The Company granted the 2015 Underwriters a 45-day option
to purchase up to an additional 735,000 shares of common stock to cover over-allotments, if any. The
February 2015 Financing closed on February 9, 2015. The 2015 Underwriters purchased the shares at a six percent discount to the
public offering price, for an aggregate discount of $1.7 million (or $0.35 per share). The Company also paid offering expenses
of approximately $0.3 million. The Company received net proceeds of approximately $26.7 million. On February 24, 2015, the 2015
Underwriters partially exercised the over-allotment option and purchased 418,700 shares of common stock for net proceeds of approximately
$2.3 million, net of an aggregate discount of $0.1 million (or $0.35 per share).</t>
  </si>
  <si>
    <t>STOCK BASED COMPENSATION</t>
  </si>
  <si>
    <t>Disclosure of Compensation Related Costs, Share-based Payments [Abstract]</t>
  </si>
  <si>
    <t>NOTE
5 – STOCK-BASED COMPENSATION 2012
incentive stock option plan In
April 2012, the Company’s stockholders approved the 2012 Incentive Stock Option Plan (the “2012 Plan”). The
2012 Plan provides for the issuance of options to purchase up to 200,000 shares of the Company’s common stock to officers,
directors, employees and consultants of the Company. Under the terms of the 2012 Plan, the Company may issue incentive stock options
as defined by the Internal Revenue Code of 1986, as amended (the “Code”) to employees of the Company and may also
issue nonstatutory options to employees and others. The Company’s board of directors (“Board of Directors”)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The Company reserved 200,000 shares of its common stock for future issuance under the terms of the 2012 Plan. On February 12,
2013, the 2012 Plan was amended and restated to increase the number of shares reserved under the plan to 550,000. At September
30, 2016, all reserved shares under the 2012 Plan were subject to granted awards outstanding. With the adoption of the 2016 Plan
(as defined below), no further grants may be made under the 2012 Plan, and the only current activity relates to the administration
of existing options under the 2012 Plan. 2014
incentive stock plan On
June 9, 2014, the Company’s stockholders approved the Tonix Pharmaceuticals Holding Corp. 2014 Stock Incentive Plan (the
“2014 Plan” and together with the 2012 Plan, the “Prior Plans”). Under
the terms of the 2014 Plan, the Company may issue (1) stock options (incentive and nonstatutory), (2) restricted stock, (3) stock
appreciation rights (“SARs”), (4) RSUs, (5) other stock-based awards, and (6) cash-based awards. The 2014 Plan provides
for the issuance of up to 1,800,000 shares of common stock, provided, however, that, of the aggregate number of 2014 Plan shares
authorized, no more than 200,000 of such shares may be issued pursuant to stock-settled awards other than options (that is, restricted
stock, RSUs, SARs, performance awards, other stock-based awards and dividend equivalent awards, in each case to the extent settled
in shares of common stock). The Board of Directors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4 Plan may not be more than five
years and expiration period not more than ten years. The Company reserved 1,800,000 shares of its common stock for future issuance
under the terms of the 2014 Plan. With the adoption of the 2016 Plan, no further grants may be made under the 2014 Plan, and the
only current activity relates to the administration of existing options under the 2014 Plan. 2016
incentive stock plan On
May 11, 2016, the Company’s stockholders approved the Tonix Pharmaceuticals Holding Corp. 2016 Stock Incentive Plan (the
“2016 Plan” and together with the Prior Plans, the “Plans”). As a result of adoption of the 2016 Plan
by the stockholders, no further grants may be made under the Prior Plans. Under
the terms of the 2016 Plan, the Company may issue (1) stock options (incentive and nonstatutory), (2) restricted stock, (3)SARs,
(4) RSUs, (5) other stock-based awards, and (6) cash-based awards. The 2016 Plan provides for the issuance of up to 2,785,000
shares of common stock, which amount will be (a) reduced by awards granted under the 2014 Plan after December 31, 2015, and (b) increased
to the extent that awards granted under the Plans are forfeited, expire or are settled for cash (except as otherwise provided
in the 2016 Plan). In terms of calculating how many shares are reduced or increased based on activity under the Prior Plans after
December 31, 2015, the calculation shall be based on one share for every one share that was subject to an option or SAR and 1.25
shares for every one share that was subject to an award other than an option or SAR. Of the aggregate number of 2016 Plan shares
authorized, no more than 750,000 of such shares may be issued pursuant to stock-settled awards other than options (that is, restricted
stock, RSUs, SARs, performance awards, other stock-based awards and dividend equivalent awards, in each case to the extent settled
in shares of common stock). The Board of Directors determines the exercise price, vesting and expiration period of the grants
under the 2016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6 Plan may not be more than five
years and expiration period not more than ten years. The Company reserved 2,785,000 shares of its common stock for future issuance
under the terms of the 2016 Plan. As of September 30, 2016, 1,968,096 shares were available for future grants under the 2016 Plan. Restricted
stock units On
February 9, 2016, the Company granted an aggregate of 56,250 RSU’s to its non-employee directors for board services in 2016,
in lieu of cash, which vest one year from the grant date with a fair value of $3.81. On
May 27, 2016, the Company granted an aggregate of 56,250 RSU’s to its non-employee directors for board services through
the first half of 2017, in lieu of cash, which vest one year from the grant date with a fair value of $2.29. In
February 2016, 42,000 RSUs that were granted to our non-employee directors for board services in 2015, in lieu of cash, with a
one year vesting from the grant date and a fair value of $6.24 at the date of grant, vested and 42,000 shares of the Company’s
common stock were issued in settlement of those RSUs during the first quarter of 2016. The
following table summarizes the RSU activity for the nine months ended September 30, 2016:
Unvested restricted stock
units as of January 1, 2016 42,000
Granted 112,500
Forfeited -
Vested (42,000 )
Unvested restricted
stock units as of September 30, 2016 112,500 Stock-based
compensation expense related to RSU grants was $86,000 and $66,000 for the three months ended September 30, 2016 and 2015, respectively,
and $230,000 and $153,000 for the nine months ended September 30, 2016 and 2015, respectively. As of September 30, 2016,
the stock-based compensation relating to RSU’s of $0.2 million remains unamortized and is expected to be amortized over
a weighted average period of seven months. General A
summary of the stock option activity and related information for the Plans for the nine months ended September 30, 2016 is
as follows:
Shares Weighted- Weighted- Aggregate
Outstanding at January 1,
2016 1,656,643 $ 10.64 $ 1,125,299
Grants 698,000 $ 4.67 $ -
Exercised - $ - $ -
Forfeitures
or expirations (65,022 ) $ 5.52 $ -
Outstanding at September 30, 2016 2,289,621 $ 8.97 8.11 $ -
Vested and expected
to vest at September 30, 2016 2,289,621 $ 8.97 8.11 $ -
Exercisable at September 30, 2016 1,185,602 $ 11.95 7.34 $ - The
aggregate intrinsic value in the preceding table represents the total pretax intrinsic value, based on options with an exercise
price less than the Company’s closing stock price at the respective dates. The
Company measures the fair value of stock options on the date of grant, based on a Binomial option pricing model using certain
assumptions discussed in the following paragraph,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Stock options granted pursuant to the Plans generally vest 1/3rd 12 months from the date of grant and 1/36th each month
thereafter for 24 months and expire ten years from the date of grant. Stock-based compensation expense related to awards is amortized
over the applicable vesting period using the straight-line method. On
May 27, 2016, 35,000 options were granted to employees with an exercise price of $2.42, a 10 year life and fair value of $1.47
per share. Additionally, the Company granted options to purchase 60,000 shares of the Company’s common stock to an employee
with an exercise price of $2.42, exercisable for a period of ten years, at an average fair value of $0.08 per share and vesting
1/3 each upon the Company’s common stock having an average closing sale price equal to or exceeding each of $6.00, $7.00
and $8.00 per share for 20 consecutive trading days, subject to a one year minimum service period prior to vesting. On
February 9, 2016, 403,000 options were granted to employees with an exercise price of $5.03, a 10 year life and fair value of
$2.49 per share. Additionally, the Company granted options to purchase 200,000 shares of the Company’s common stock to employees
with an exercise price of $5.03, exercisable for a period of ten years, at an average fair value of $0.17 per share and vesting
1/3 each upon the Company’s common stock having an average closing sale price equal to or exceeding each of $6.00, $7.00
and $8.00 per share for 20 consecutive trading days, subject to a one year minimum service period prior to vesting. During
the nine months ended September 30, 2016, 1,600, 6,613, 14,309 and 42,500 unvested options with exercise prices of $9.87, $6.68,
$5.95 and $5.03, respectively, were forfeited. On
February 25, 2015, 419,500 and 30,000 options were granted to employees/directors and consultants, respectively, under the 2014
Plan (of which 408,533 employee/director options and 30,000 consultant options were outstanding at September 30, 2016) with an
exercise price of $5.95, a 10 year life and fair value of $4.69. Additionally, the Company granted options to purchase 7,143 shares
of the Company’s common stock to Seth Lederman, the Company’s Chief Executive Officer, as a non-cash bonus, with an
exercise price of $5.95, a 10 year life and fair value of $4.43. As of September 30, 2016, the fair value related to consultant
grants was $0.29. During
the nine months ended September 30, 2015, 3,800, 39,800 and 39,800 unvested options with exercise prices of $5.95, $9.87 and $6.68,
respectively, were forfeited. The
assumptions used in the valuation of stock options granted during the nine months ended September 30, 2016 and 2015 were as follows:
Nine
Months Nine
Months
Risk-free interest
rate 0.85% to 1.86 % 1.47% to 2.35
%
Expected term of option 6.0 to 9.06 years 6.0 to 9.91
years
Expected stock price
volatility 73.46% to 81.59 % 80.91% to 92.13
%
Expected
dividend yield $ 0.0 $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tock-based
compensation expense relating to options granted of $0.7 million and $2.1 million was recognized for the three and nine month
periods ended September 30, 2016, respectively, and $0.8 million and $3.1 million was recognized for the three and nine month
periods ended September 30, 2015, respectively. As
of September 30, 2016, the Company had approximately $2.9 million of total unrecognized compensation cost related to non-vested
awards granted under the Plans, which the Company expects to recognize over a weighted average period of 1.46 years. 2014
employee stock purchase plan On
June 9, 2014, the Company’s stockholders approved the Tonix Pharmaceuticals Holdings Corp. 2014 Employee Stock Purchase
Plan (the “2014 ESPP”). The 2014 ESPP allows eligible employees to purchase up to an aggregate of 30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September 30, 2016, there were 219,450 shares available for future issuance under the 2014 ESPP. The
compensation expense related to the 2014 ESPP for the nine months ended September 30, 2016 and 2015, was $69,000 and $98,000,
respectively. As of September 30, 2016, approximately $11,000 of employee payroll deductions, which had been withheld since July
1, 2016, the commencement of the offering period ending December 31, 2016, are included in accrued expenses in the accompanying
balance sheet. In July 2016, 30,956 shares that were purchased as of June 30, 2016 were issued under the 2014 ESPP, and the employee
payroll deductions accumulated at June 30, 2016, related to acquiring such shares, were transferred from accrued expenses to additional
paid in capital. In January 2016, 17,595 shares that were purchased as of December 31, 2015, were issued under the 2014 ESPP,
and the employee payroll deductions accumulated at December 31, 2015, related to acquiring such shares, were transferred from
accrued expenses to additional paid in capital.</t>
  </si>
  <si>
    <t>STOCK WARRANTS</t>
  </si>
  <si>
    <t>Stock Warrants</t>
  </si>
  <si>
    <t>NOTE
6 – STOCK WARRANTS The
following table summarizes information with respect to outstanding warrants to purchase common stock of the Company at September
30, 2016:
Exercise Number Expiration
Price Outstanding Date
$ 4.25 918,979 August
2018
12.00 456,009 December 2017 to
February 2018
25.00 354,229 January
2017 to February 2019</t>
  </si>
  <si>
    <t>COMMITMENTS</t>
  </si>
  <si>
    <t>Commitments and Contingencies Disclosure [Abstract]</t>
  </si>
  <si>
    <t>NOTE
7 – COMMITMENTS Research
and development contracts The
Company has entered into contracts with various contract research organizations with outstanding commitments aggregating approximately
$14.6 million at September 30, 2016 for future work to be performed. Operating
leases As
of September 30, 2016, future minimum lease payments are as follows (in thousands):
Year Ending December 31,
2016 $ 168
2017 683
2018 607
2019 181
$ 1,639 Defined
contribution plan 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19 percent of his or her eligible compensation, and the Company is also required to make a contribution equal to six
percent of each participant’s salary, on an annual basis, subject to limitations under the Code. The Company charged operations
$52,000 and $253,000 for the three and nine months ended September 30, 2016, respectively, and $57,000 and $161,000 for the three
and nine months ended September 30, 2015, respectively, for contributions under the 401(k) Plan.</t>
  </si>
  <si>
    <t>SUBSEQUENT EVENT</t>
  </si>
  <si>
    <t>Subsequent Events [Abstract]</t>
  </si>
  <si>
    <t>NOTE
8 – SUBSEQUENT EVENT On
October 26, 2016, the Company entered into an underwriting agreement with Dawson James Securities, Inc. (“Dawson”)
relating to the issuance and sale of an aggregate of 9,500,000 units (“Unit”, and collectively, the “Units”)
at a public offering price of $0.55 per Unit in an underwritten public offering (the “October 2016 Financing”). Each
Unit consisted of one share of the Company’s common stock, par value $0.001 per share, and a warrant to purchase one-half
share of common stock. Because the Company is prohibited from issuing fractional shares, the warrants can only be exercised in
lots of two, which means that each holder must exercise two warrants to receive one share of common stock, or an aggregate of
4,750,000 shares of common stock. The warrants have an initial exercise price of $0.63 per share and have a term of five years.
The exercise price and number of shares of common stock issuable upon exercise of the warrants will be subject to adjustment in
the event of any stock split, reverse stock split, stock dividend, recapitalization, reorganization or similar transaction, as
described in the warrants. The
Company also granted Dawson a 45-day option to purchase up to 1,425,000 additional shares of common stock and/or warrants to purchase
up to 712,500 shares of common stock, to cover over-allotments, if any. The
October 2016 Financing closed on October 31, 2016. Dawson purchased the Units at an eight-percent discount to the public offering
price, for an aggregate discount of approximately $0.4 million (or $0.04 per unit). Dawson also received warrants to purchase
up to an aggregate of 473,605 shares of common stock, or approximately five percent of the total number of shares included in
the Units. The Company will receive estimated net proceeds from the October 2016 Financing of approximately $4.6 million, after
deducting the underwriting discount and other offering expenses of approximately $0.3 million. Additionally, Dawson fully
exercised the over-allotment option related to the warrants and purchased additional warrants to acquire 712,500 shares of common
stock for net proceeds of approximately $700.</t>
  </si>
  <si>
    <t>SIGNIFICANT ACCOUNTING POLICIES (Policies)</t>
  </si>
  <si>
    <t>Interim financial statements</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5 contained herein has been derived from audited financial statements. Operating
results for the three and nine months ended September 30,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March 3, 2016.</t>
  </si>
  <si>
    <t>Recent accounting pronouncements</t>
  </si>
  <si>
    <t>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March 2016, the FASB issued ASU No. 2016-09, Compensation – Stock Compensation (Topic 718). The new guidance simplifies
the accounting for stock-based compensation transactions, including tax consequences, classification of awards as either equity
or liabilities, and classification on the statement of cash flows. This update is effective in fiscal years, including interim
periods, beginning after December 15, 2016, and early adoption is permitted. The Company is currently evaluating the impact of
this guidance.</t>
  </si>
  <si>
    <t>Risks and uncertainties</t>
  </si>
  <si>
    <t>Risks
and uncertainties The
Company's primary efforts are devoted to conducting research and development for the treatment of disorders of the CN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September 30, 2016, the Company had working capital of approximately $26.6 million, after raising approximately $10.5 million,
net of expenses, through the sale of common stock in an underwritten public offering in June 2016 and from the exercise of
the underwriter’s overallotment option in July 2016, and approximately $5.2 million, net of expenses, through the at-the-market
(“ATM”) offering during the nine months ended September 30, 2016 (see Note 4). In addition, in October 2016, the Company
raised approximately $4.6 million, net of expenses, through the sale of common stock and warrants in an underwritten public offering
(see Note 8). Management believes that the Company has sufficient funds to meet its research and development and other funding
requirements for at least the next 12 months. In addition to the funding already obtained or currently available to the Company,
the Company intends to raise additional funds through equity or debt financing to complete the development and commercialization
of its current product candidates. If the Company is unsuccessful in raising additional financing, it will need to further reduce
costs and operations in the future.</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t>
  </si>
  <si>
    <t>Cash
equivalents The
Company considers cash equivalents to be those investments which are highly liquid, readily convertible to cash and have an original
maturity of three months or less when purchased. At September 30, 2016, cash equivalents, which consisted of money market funds,
amounted to $6.1 million.</t>
  </si>
  <si>
    <t>Marketable securities</t>
  </si>
  <si>
    <t>Marketable
securities Marketable
securities consist primarily of certificates of deposit and corporate,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three and nine months ended September 30,
2016, the amortization of bond premiums totaled $16,000 and $62,000, respectively. For each of the three and nine months ended
September 30, 2015, the amortization of bond premiums totaled $20,000. As of September 30, 2016, amortized cost basis of the securities
approximated their fair value. The values of these securities may fluctuate as a result of changes in market interest rates and
credit risk. Marketable securities with a principal balance aggregating $12.7 million matured during the nine months ended September
30, 2016. Marketable securities owned at September 30, 2016, all of which have maturities of 1 year or less as of such date, were
as follows (in thousands):
1
Year or Less
U.S.
treasury bonds $ 2,755
U.S.
agency bonds 2,514
Certificates
of deposit 5,825
Total $ 11,094</t>
  </si>
  <si>
    <t>Property and equipment</t>
  </si>
  <si>
    <t>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three and nine months ended September 30, 2016 was $33,000 and $100,000, respectively, and $24,000
and $69,000, respectively, for the three and nine months ended September 30, 2015. All property and equipment is located in the
United States.</t>
  </si>
  <si>
    <t>Intangible asset with indefinite lives</t>
  </si>
  <si>
    <t>Intangible
assets with indefinite lives During
the year ended December 31, 2015, the Company purchased certain internet domain rights, which were determined to have an indefinite
life. Identifiable intangibles with indefinite lives are not amortized but are reviewed for impairment whenever events or changes
in circumstances indicate that its carrying amount may not be recoverable, or at least annually. As of September 30, 2016, the
Company believed that the carrying value is fully recoverable.</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t>
  </si>
  <si>
    <t>Income taxes</t>
  </si>
  <si>
    <t>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December 31, 2016 and
2015 would be fully offset by a valuation allowance, there is no federal or state income tax benefit for the periods ended September
30, 2016 and 2015 related to losses incurred during such periods.</t>
  </si>
  <si>
    <t>Per share data</t>
  </si>
  <si>
    <t>Per
share data Basic
and diluted net loss per common share is calculated by dividing net loss by the weighted average number of outstanding shares
of common stock. As
of September 30, 2016 and 2015, there were outstanding warrants to purchase an aggregate of 1,729,217 shares of the Company’s
common stock. In addition, the Company has issued to employees, directors and consultants, options to acquire shares of the Company’s
common stock, of which 2,289,621 and 1,611,643 were outstanding at September 30, 2016 and 2015, respectively, and RSUs issued
to non-employee directors to acquire shares of the Company’s common stock, of which 112,500 and 42,000 were outstanding
at September 30, 2016 and 2015, respectively (see Note 5). In computing diluted net loss per share for the three and nine months
ended September 30, 2016 and 2015, no effect has been given to such options, warrants and unvested RSUs as their effect would
be anti-dilutive.</t>
  </si>
  <si>
    <t>SIGNIFICANT ACCOUNTING POLICIES (Tables)</t>
  </si>
  <si>
    <t>Schedule of maturities for marketable securities</t>
  </si>
  <si>
    <t xml:space="preserve">Marketable
securities owned at September 30, 2016, all of which have maturities of 1 year or less as of such date, were as follows (in thousands):
1
Year or Less
U.S.
treasury bonds $ 2,755
U.S.
agency bonds 2,514
Certificates
of deposit 5,825
Total $ 11,094 </t>
  </si>
  <si>
    <t>FAIR VALUE MEASUREMENTS (Tables)</t>
  </si>
  <si>
    <t>Schedule of financial assets measured at fair value on a recurring basis</t>
  </si>
  <si>
    <t xml:space="preserve">The
following table summarizes the Company’s financial assets measured at fair value on a recurring basis as of September 30,
2016 (in thousands):
Description September 30, Quoted Prices in Significant
Other
Assets:
Cash
equivalents $ 6,070 $ 6,070 $ —
Marketable
securities – available for sale 11,094 8,580 2,514
Total
assets $ 17,164 $ 14,650 $ 2,514 </t>
  </si>
  <si>
    <t>STOCK BASED COMPENSATION (Tables)</t>
  </si>
  <si>
    <t>Schedule of restricted stock activity</t>
  </si>
  <si>
    <t>The
following table summarizes the RSU activity for the nine months ended September 30, 2016:
Unvested restricted stock
units as of January 1, 2016 42,000
Granted 112,500
Forfeited -
Vested (42,000 )
Unvested restricted
stock units as of September 30, 2016 112,500</t>
  </si>
  <si>
    <t>Schedule of stock option activity</t>
  </si>
  <si>
    <t xml:space="preserve">A
summary of the stock option activity and related information for the Plans for the nine months ended September 30, 2016 is
as follows:
Shares Weighted- Weighted- Aggregate
Outstanding at January 1,
2016 1,656,643 $ 10.64 $ 1,125,299
Grants 698,000 $ 4.67 $ -
Exercised - $ - $ -
Forfeitures
or expirations (65,022 ) $ 5.52 $ -
Outstanding at September 30, 2016 2,289,621 $ 8.97 8.11 $ -
Vested and expected
to vest at September 30, 2016 2,289,621 $ 8.97 8.11 $ -
Exercisable at September 30, 2016 1,185,602 $ 11.95 7.34 $ - </t>
  </si>
  <si>
    <t>Schedule of fair value assumptions of stock option</t>
  </si>
  <si>
    <t xml:space="preserve">The
assumptions used in the valuation of stock options granted during the nine months ended September 30, 2016 and 2015 were as follows:
Nine
Months Nine
Months
Risk-free interest
rate 0.85% to 1.86 % 1.47% to 2.35
%
Expected term of option 6.0 to 9.06 years 6.0 to 9.91
years
Expected stock price
volatility 73.46% to 81.59 % 80.91% to 92.13
%
Expected
dividend yield $ 0.0 $ 0.0 </t>
  </si>
  <si>
    <t>STOCK WARRANTS (Tables)</t>
  </si>
  <si>
    <t>Schedule of warrants to purchase common stock</t>
  </si>
  <si>
    <t>The
following table summarizes information with respect to outstanding warrants to purchase common stock of the Company at September
30, 2016:
Exercise Number Expiration
Price Outstanding Date
$ 4.25 918,979 August
2018
12.00 456,009 December 2017 to
February 2018
25.00 354,229 January
2017 to February 2019</t>
  </si>
  <si>
    <t>COMMITMENTS (Tables)</t>
  </si>
  <si>
    <t>Schedule of future minimum lease payments</t>
  </si>
  <si>
    <t xml:space="preserve">As
of September 30, 2016, future minimum lease payments are as follows (in thousands):
Year Ending December 31,
2016 $ 168
2017 683
2018 607
2019 181
$ 1,639 </t>
  </si>
  <si>
    <t>SIGNIFICANT ACCOUNTING POLICIES (Details) - USD ($) $ in Thousands</t>
  </si>
  <si>
    <t>Schedule of Trading Securities and Other Trading Assets [Line Items]</t>
  </si>
  <si>
    <t>1 Year or Less</t>
  </si>
  <si>
    <t>1 to 2 Years</t>
  </si>
  <si>
    <t>U.S. Treasury Bonds [Member]</t>
  </si>
  <si>
    <t>U.S Agency Bonds [Member]</t>
  </si>
  <si>
    <t>Certificates Of Deposit [Member]</t>
  </si>
  <si>
    <t>SIGNIFICANT ACCOUNTING POLICIES (Details Narrative) - USD ($) $ in Thousands</t>
  </si>
  <si>
    <t>Jul. 12, 2016</t>
  </si>
  <si>
    <t>Jun. 21, 2016</t>
  </si>
  <si>
    <t>Apr. 28, 2016</t>
  </si>
  <si>
    <t>Oct. 31, 2016</t>
  </si>
  <si>
    <t>Working capital</t>
  </si>
  <si>
    <t>Amortization of bond premiums</t>
  </si>
  <si>
    <t>Depreciation and amortization expense</t>
  </si>
  <si>
    <t>Warrant [Member]</t>
  </si>
  <si>
    <t>Number of antidilutive securities excluded from computation of earnings per share</t>
  </si>
  <si>
    <t>Stock Option [Member] | Employees, Directors and Consultants [Member]</t>
  </si>
  <si>
    <t>Restricted Stock [Member] | Non-Employees Directors [Member]</t>
  </si>
  <si>
    <t>Computer Assets [Member]</t>
  </si>
  <si>
    <t>Estimated useful life of property and equipment</t>
  </si>
  <si>
    <t>3 years</t>
  </si>
  <si>
    <t>Furniture And All Other Equipment [Member]</t>
  </si>
  <si>
    <t>5 years</t>
  </si>
  <si>
    <t>Leasehold Improvements [Member]</t>
  </si>
  <si>
    <t>Minimum [Member]</t>
  </si>
  <si>
    <t>Available-for-sale securitie maturity period</t>
  </si>
  <si>
    <t>3 months</t>
  </si>
  <si>
    <t>Maximum [Member]</t>
  </si>
  <si>
    <t>2 years</t>
  </si>
  <si>
    <t>Underwriting Agreement [Member] | Underwriters (Roth Capital Partners, LLC and National Securities Corporation) [Member] | 45 Days Over-Allotment Option [Member]</t>
  </si>
  <si>
    <t>Net proceeds from issuance of common stock</t>
  </si>
  <si>
    <t>Underwriting Agreement [Member] | Underwriters (Roth Capital Partners, LLC and National Securities Corporation) [Member] | June 2016 Financing [Member]]</t>
  </si>
  <si>
    <t>Sales Agreement [Member] | Cowen and Company LLC [Member] | At-The-Market Offering [Member]</t>
  </si>
  <si>
    <t>Subsequent Event [Member] | Underwriting Agreement [Member] | Underwriters (Roth Capital Partners, LLC and National Securities Corporation) [Member] | 45 Days Over-Allotment Option [Member]</t>
  </si>
  <si>
    <t>FAIR VALUE MEASUREMENTS (Details) - Fair Value, Measurements, Recurring [Member] $ in Thousands</t>
  </si>
  <si>
    <t>Sep. 30, 2016USD ($)</t>
  </si>
  <si>
    <t>Assets:</t>
  </si>
  <si>
    <t>Marketable securities - available for sale</t>
  </si>
  <si>
    <t>Quoted Prices in Active Markets (Level 1) [Member]</t>
  </si>
  <si>
    <t>Significant Other Observable Inputs (Level 2) [Member]</t>
  </si>
  <si>
    <t>SALE OF COMMON STOCK (Details Narrative) - USD ($) $ / shares in Units, $ in Thousands</t>
  </si>
  <si>
    <t>Jun. 15, 2016</t>
  </si>
  <si>
    <t>Jul. 17, 2015</t>
  </si>
  <si>
    <t>Jul. 14, 2015</t>
  </si>
  <si>
    <t>Feb. 24, 2015</t>
  </si>
  <si>
    <t>Feb. 09, 2015</t>
  </si>
  <si>
    <t>Feb. 04, 2015</t>
  </si>
  <si>
    <t>Offering expenses</t>
  </si>
  <si>
    <t>Number of shares issued</t>
  </si>
  <si>
    <t>Share price (in dollars per share)</t>
  </si>
  <si>
    <t>Percentage of underwriting discount</t>
  </si>
  <si>
    <t>7.00%</t>
  </si>
  <si>
    <t>Underwriting discount</t>
  </si>
  <si>
    <t>Underwriting discount per share (in dollars per share)</t>
  </si>
  <si>
    <t>Underwriting Agreement [Member] | Underwriters (Roth Capital Partners, LLC and Oppenheimer &amp; Co Inc) [Member] | 45 Days Over-Allotment Option [Member]</t>
  </si>
  <si>
    <t>Underwriting Agreement [Member] | Underwriters (Roth Capital Partners, LLC and Oppenheimer &amp; Co Inc) [Member] | February 2015 Financing [Member]</t>
  </si>
  <si>
    <t>6.00%</t>
  </si>
  <si>
    <t>Underwriting Agreement [Member] | Underwriters (Roth Capital Partners, LLC and Oppenheimer &amp; Co Inc) [Member] | July 2015 Financing [Member]</t>
  </si>
  <si>
    <t>Percentage of selling commission</t>
  </si>
  <si>
    <t>3.00%</t>
  </si>
  <si>
    <t>Selling commission</t>
  </si>
  <si>
    <t>February 2015 Financing [Member] | Underwriters (Roth Capital Partners, LLC and Oppenheimer &amp; Co Inc) [Member] | 45 Days Over-Allotment Option [Member]</t>
  </si>
  <si>
    <t>STOCK-BASED COMPENSATION (Details) - Restricted Stock Units [Member]</t>
  </si>
  <si>
    <t>Sep. 30, 2016shares</t>
  </si>
  <si>
    <t>Share-based Compensation Arrangement by Share-based Payment Award, Equity Instruments Other than Options, Nonvested, Number of Shares [Roll Forward]</t>
  </si>
  <si>
    <t>Unvested restricted stock units at begining</t>
  </si>
  <si>
    <t>Granted</t>
  </si>
  <si>
    <t>Forfeited</t>
  </si>
  <si>
    <t>Vested</t>
  </si>
  <si>
    <t>Unvested restricted stock units at end</t>
  </si>
  <si>
    <t>STOCK-BASED COMPENSATION (Details 1) $ / shares in Units, $ in Thousands</t>
  </si>
  <si>
    <t>Sep. 30, 2016USD ($)$ / sharesshares</t>
  </si>
  <si>
    <t>Share-based Compensation Arrangement by Share-based Payment Award, Options, Outstanding [Roll Forward]</t>
  </si>
  <si>
    <t>Outstanding at begining | shares</t>
  </si>
  <si>
    <t>Grants | shares</t>
  </si>
  <si>
    <t>Exercised | shares</t>
  </si>
  <si>
    <t>Forfeitures or expirations | shares</t>
  </si>
  <si>
    <t>Outstanding at end | shares</t>
  </si>
  <si>
    <t>Vested and expected to vest at end | shares</t>
  </si>
  <si>
    <t>Exercisable at end | shares</t>
  </si>
  <si>
    <t>Share-based Compensation Arrangement by Share-based Payment Award, Options, Outstanding, Weighted Average Exercise Price [Roll Forward]</t>
  </si>
  <si>
    <t>Outstanding at begining | $ / shares</t>
  </si>
  <si>
    <t>Grants | $ / shares</t>
  </si>
  <si>
    <t>Exercised | $ / shares</t>
  </si>
  <si>
    <t>Forfeitures or expirations | $ / shares</t>
  </si>
  <si>
    <t>Outstanding at end | $ / shares</t>
  </si>
  <si>
    <t>Vested and expected to vest at end | $ / shares</t>
  </si>
  <si>
    <t>Exercisable at end | $ / shares</t>
  </si>
  <si>
    <t>Share-based Compensation Arrangement by Share-based Payment Award, Options, Outstanding, Weighted Average Remaining Contractual Term [Roll Forward]</t>
  </si>
  <si>
    <t>Outstanding at end</t>
  </si>
  <si>
    <t>8 years 1 month 10 days</t>
  </si>
  <si>
    <t>Vested and expected to vest at end</t>
  </si>
  <si>
    <t>Exercisable at end</t>
  </si>
  <si>
    <t>7 years 4 months 2 days</t>
  </si>
  <si>
    <t>Share-based Compensation Arrangement by Share-based Payment Award, Options, Outstanding, Aggregate Intrinsic Value [Roll Forward]</t>
  </si>
  <si>
    <t>Outstanding at begining | $</t>
  </si>
  <si>
    <t>STOCK-BASED COMPENSATION (Details 2)</t>
  </si>
  <si>
    <t>Expected dividend yield</t>
  </si>
  <si>
    <t>0.00%</t>
  </si>
  <si>
    <t>Risk-free interest rate</t>
  </si>
  <si>
    <t>0.85%</t>
  </si>
  <si>
    <t>1.47%</t>
  </si>
  <si>
    <t>Expected term of option</t>
  </si>
  <si>
    <t>6 years</t>
  </si>
  <si>
    <t>Expected stock price volatility</t>
  </si>
  <si>
    <t>73.46%</t>
  </si>
  <si>
    <t>80.91%</t>
  </si>
  <si>
    <t>1.86%</t>
  </si>
  <si>
    <t>2.35%</t>
  </si>
  <si>
    <t>9 years 22 days</t>
  </si>
  <si>
    <t>9 years 10 months 28 days</t>
  </si>
  <si>
    <t>81.59%</t>
  </si>
  <si>
    <t>92.13%</t>
  </si>
  <si>
    <t>STOCK-BASED COMPENSATION (Details Narrative) - USD ($) $ / shares in Units, $ in Thousands</t>
  </si>
  <si>
    <t>May 27, 2016</t>
  </si>
  <si>
    <t>May 11, 2016</t>
  </si>
  <si>
    <t>Feb. 09, 2016</t>
  </si>
  <si>
    <t>Feb. 25, 2015</t>
  </si>
  <si>
    <t>Jun. 09, 2014</t>
  </si>
  <si>
    <t>Jul. 31, 2016</t>
  </si>
  <si>
    <t>Feb. 29, 2016</t>
  </si>
  <si>
    <t>Jan. 31, 2016</t>
  </si>
  <si>
    <t>Apr. 30, 2012</t>
  </si>
  <si>
    <t>Jun. 09, 2016</t>
  </si>
  <si>
    <t>Feb. 12, 2013</t>
  </si>
  <si>
    <t>Number of option granted</t>
  </si>
  <si>
    <t>Number of shares outstanding</t>
  </si>
  <si>
    <t>Exercise price (in dollars per share)</t>
  </si>
  <si>
    <t>Stock-based compensation expense</t>
  </si>
  <si>
    <t>Exercisable period</t>
  </si>
  <si>
    <t>Three Stock Option [Member]</t>
  </si>
  <si>
    <t>Number of unvested options forfeited</t>
  </si>
  <si>
    <t>Exercise prices of forfeited shares (in dollars per share)</t>
  </si>
  <si>
    <t>Number of unvested option forfeited</t>
  </si>
  <si>
    <t>Exercise prices of forfeited unvested options (in dollars per share)</t>
  </si>
  <si>
    <t>Restricted Stock Units [Member]</t>
  </si>
  <si>
    <t>Number of shares granted other than option</t>
  </si>
  <si>
    <t>Number of shares vested other than option</t>
  </si>
  <si>
    <t>Unrecognized compensation cost other than option</t>
  </si>
  <si>
    <t>Unrecognized weighted average period</t>
  </si>
  <si>
    <t>7 months</t>
  </si>
  <si>
    <t>Stock Option [Member]</t>
  </si>
  <si>
    <t>Unrecognized compensation cost</t>
  </si>
  <si>
    <t>1 year 5 months 16 days</t>
  </si>
  <si>
    <t>First Stock Option [Member]</t>
  </si>
  <si>
    <t>Second Stock Option [Member]</t>
  </si>
  <si>
    <t>Four Stock Option [Member]</t>
  </si>
  <si>
    <t>2012 Incentive Stock Option Plan [Member]</t>
  </si>
  <si>
    <t>Number of shares authorized</t>
  </si>
  <si>
    <t>Description of terms of exercise price</t>
  </si>
  <si>
    <t>The exercise price of an incentive stock option may
not be less than 110% of fair value of the common stock at the date of the grant for a 10% or more shareholder and 100% of fair
value for a grantee who is not a 10% shareholder.</t>
  </si>
  <si>
    <t>Vesting period</t>
  </si>
  <si>
    <t>Expiration period</t>
  </si>
  <si>
    <t>10 years</t>
  </si>
  <si>
    <t>Number of shares reserved for future issuance</t>
  </si>
  <si>
    <t>Description of award vesting rights</t>
  </si>
  <si>
    <t>Stock options granted pursuant to the Plans vest
1/3rd 12 months from the date of grant and 1/36th each month thereafter for 24 months and expire ten years from the date of grant.</t>
  </si>
  <si>
    <t>Amended &amp; Restated 2012 Incentive Stock Option Plan [Member]</t>
  </si>
  <si>
    <t>2014 Incentive Stock Option Plan [Member]</t>
  </si>
  <si>
    <t>Maximum number of shares issued pursuant to stock-settled awards</t>
  </si>
  <si>
    <t>2014 Incentive Stock Option Plan [Member] | Restricted Stock Units [Member] | Non-Employees Directors [Member]</t>
  </si>
  <si>
    <t>1 year</t>
  </si>
  <si>
    <t>Weighted average grant date fair value other than option (in dollars per share)</t>
  </si>
  <si>
    <t>2014 Incentive Stock Option Plan [Member] | Stock Option [Member] | Employees [Member]</t>
  </si>
  <si>
    <t>Number of additional option granted</t>
  </si>
  <si>
    <t>Weighted average grant date fair value of an option (in dollars per share)</t>
  </si>
  <si>
    <t>Average fair value (in dollars per share)</t>
  </si>
  <si>
    <t>Vesting 1/3 each upon the Companys common
stock having an average closing sale price equal to or exceeding each of $6.00, $7.00 and $8.00 per share for 20 consecutive trading
days, subject to a one year minimum service period prior to vesting.</t>
  </si>
  <si>
    <t>2014 Incentive Stock Option Plan [Member] | Stock Option [Member] | Employees and Directors [Member]</t>
  </si>
  <si>
    <t>2014 Incentive Stock Option Plan [Member] | Stock Option [Member] | Consultants [Member]</t>
  </si>
  <si>
    <t>2014 Incentive Stock Option Plan [Member] | Stock Option [Member] | Mr. Seth Lederman [Member]</t>
  </si>
  <si>
    <t>2016 Incentive Stock Option Plan [Member]</t>
  </si>
  <si>
    <t>Description of stock-settled awards</t>
  </si>
  <si>
    <t>The calculation shall be based on one share for every
one share that was subject to an option or SAR and 1.25 shares for every one share that was subject to an award other than an
option or SAR.</t>
  </si>
  <si>
    <t>2016 Incentive Stock Option Plan [Member] | Restricted Stock Units [Member] | Non-Employees Directors [Member]</t>
  </si>
  <si>
    <t>2016 Incentive Stock Option Plan [Member] | Stock Option [Member] | Employees [Member]</t>
  </si>
  <si>
    <t>2014 Employee Stock Purchase Plan [Member]</t>
  </si>
  <si>
    <t>Employee payroll deductions</t>
  </si>
  <si>
    <t>Number of shares issued under ESPP</t>
  </si>
  <si>
    <t>STOCK WARRANTS (Details)</t>
  </si>
  <si>
    <t>Sep. 30, 2016$ / sharesshares</t>
  </si>
  <si>
    <t>Class of Warrant or Right [Line Items]</t>
  </si>
  <si>
    <t>Number Outstanding</t>
  </si>
  <si>
    <t>Warrant One [Member]</t>
  </si>
  <si>
    <t>Exercise Price (in dollars per share) | $ / shares</t>
  </si>
  <si>
    <t>Expiration Date</t>
  </si>
  <si>
    <t>2018-08</t>
  </si>
  <si>
    <t>Warrant Two [Member]</t>
  </si>
  <si>
    <t>Warrant Two [Member] | Minimum [Member]</t>
  </si>
  <si>
    <t>2017-12</t>
  </si>
  <si>
    <t>Warrant Two [Member] | Maximum [Member]</t>
  </si>
  <si>
    <t>2018-02</t>
  </si>
  <si>
    <t>Warrant Three [Member]</t>
  </si>
  <si>
    <t>Warrant Three [Member] | Minimum [Member]</t>
  </si>
  <si>
    <t>2017-01</t>
  </si>
  <si>
    <t>Warrant Three [Member] | Maximum [Member]</t>
  </si>
  <si>
    <t>2019-02</t>
  </si>
  <si>
    <t>COMMITMENTS (Details) $ in Thousands</t>
  </si>
  <si>
    <t>Year Ending December 31,</t>
  </si>
  <si>
    <t>COMMITMENTS (Details Narrative) - USD ($) $ in Thousands</t>
  </si>
  <si>
    <t>Research and development expense</t>
  </si>
  <si>
    <t>Qualified Defined Contribution Plan [Member]</t>
  </si>
  <si>
    <t>Employer matching contribution</t>
  </si>
  <si>
    <t>100.00%</t>
  </si>
  <si>
    <t>Maximum annual contributions per employee</t>
  </si>
  <si>
    <t>19.00%</t>
  </si>
  <si>
    <t>Maximum annual contributions per employer</t>
  </si>
  <si>
    <t>Administrative expenses</t>
  </si>
  <si>
    <t>Research And Development Contracts [Member]</t>
  </si>
  <si>
    <t>SUBSEQUENT EVENT (Details Narrative) - USD ($) $ / shares in Units, $ in Thousands</t>
  </si>
  <si>
    <t>Oct. 26, 2016</t>
  </si>
  <si>
    <t>Subsequent Event [Member] | Dawson James Securities, Inc. [Member] | October 2016 Financing [Member] | 45 Days Over-Allotment Option [Member]</t>
  </si>
  <si>
    <t>Number of common shares purchased</t>
  </si>
  <si>
    <t>Subsequent Event [Member] | Dawson James Securities, Inc. [Member] | October 2016 Financing [Member] | Warrant [Member]</t>
  </si>
  <si>
    <t>Description of units</t>
  </si>
  <si>
    <t>One-half
share of common stock.</t>
  </si>
  <si>
    <t>Percentage of shares included in units</t>
  </si>
  <si>
    <t>5.00%</t>
  </si>
  <si>
    <t>Description of warrants exercise</t>
  </si>
  <si>
    <t>Warrants can only be exercised in lots of two, which
means that each holder must exercise two warrants to receive one share of common stock.</t>
  </si>
  <si>
    <t>Exercise Price (in dollars per share)</t>
  </si>
  <si>
    <t>Term of warrants</t>
  </si>
  <si>
    <t>Subsequent Event [Member] | Dawson James Securities, Inc. [Member] | October 2016 Financing [Member] | Warrant [Member] | 45 Days Over-Allotment Option [Member]</t>
  </si>
  <si>
    <t>Subsequent Event [Member] | Dawson James Securities, Inc. [Member] | October 2016 Financing [Member] | Common stock [Member]</t>
  </si>
  <si>
    <t>One share of common stock</t>
  </si>
  <si>
    <t>Subsequent Event [Member] | Dawson James Securities, Inc. [Member] | October 2016 Financing [Member] | Units [Member]</t>
  </si>
  <si>
    <t>8.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0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39181106</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5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10</v>
      </c>
      <c r="B13" s="4" t="s">
        <v>195</v>
      </c>
    </row>
    <row r="14" spans="1:2">
      <c r="A14" s="4" t="s">
        <v>196</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644</v>
      </c>
      <c r="C3" s="7" t="n">
        <v>19175</v>
      </c>
    </row>
    <row r="4" spans="1:3">
      <c r="A4" s="4" t="s">
        <v>33</v>
      </c>
      <c r="B4" s="6" t="n">
        <v>11094</v>
      </c>
      <c r="C4" s="6" t="n">
        <v>23841</v>
      </c>
    </row>
    <row r="5" spans="1:3">
      <c r="A5" s="4" t="s">
        <v>34</v>
      </c>
      <c r="B5" s="6" t="n">
        <v>2483</v>
      </c>
      <c r="C5" s="6" t="n">
        <v>3343</v>
      </c>
    </row>
    <row r="6" spans="1:3">
      <c r="A6" s="4" t="s">
        <v>35</v>
      </c>
      <c r="B6" s="6" t="n">
        <v>29221</v>
      </c>
      <c r="C6" s="6" t="n">
        <v>46359</v>
      </c>
    </row>
    <row r="7" spans="1:3">
      <c r="A7" s="4" t="s">
        <v>36</v>
      </c>
      <c r="B7" s="6" t="n">
        <v>315</v>
      </c>
      <c r="C7" s="6" t="n">
        <v>350</v>
      </c>
    </row>
    <row r="8" spans="1:3">
      <c r="A8" s="4" t="s">
        <v>37</v>
      </c>
      <c r="B8" s="6" t="n">
        <v>89</v>
      </c>
      <c r="C8" s="6" t="n">
        <v>132</v>
      </c>
    </row>
    <row r="9" spans="1:3">
      <c r="A9" s="4" t="s">
        <v>38</v>
      </c>
      <c r="B9" s="6" t="n">
        <v>120</v>
      </c>
      <c r="C9" s="6" t="n">
        <v>120</v>
      </c>
    </row>
    <row r="10" spans="1:3">
      <c r="A10" s="4" t="s">
        <v>39</v>
      </c>
      <c r="B10" s="6" t="n">
        <v>56</v>
      </c>
      <c r="C10" s="6" t="n">
        <v>57</v>
      </c>
    </row>
    <row r="11" spans="1:3">
      <c r="A11" s="4" t="s">
        <v>40</v>
      </c>
      <c r="B11" s="6" t="n">
        <v>29801</v>
      </c>
      <c r="C11" s="6" t="n">
        <v>47018</v>
      </c>
    </row>
    <row r="12" spans="1:3">
      <c r="A12" s="3" t="s">
        <v>41</v>
      </c>
    </row>
    <row r="13" spans="1:3">
      <c r="A13" s="4" t="s">
        <v>42</v>
      </c>
      <c r="B13" s="6" t="n">
        <v>944</v>
      </c>
      <c r="C13" s="6" t="n">
        <v>3049</v>
      </c>
    </row>
    <row r="14" spans="1:3">
      <c r="A14" s="4" t="s">
        <v>43</v>
      </c>
      <c r="B14" s="6" t="n">
        <v>1676</v>
      </c>
      <c r="C14" s="6" t="n">
        <v>3601</v>
      </c>
    </row>
    <row r="15" spans="1:3">
      <c r="A15" s="4" t="s">
        <v>44</v>
      </c>
      <c r="B15" s="6" t="n">
        <v>2620</v>
      </c>
      <c r="C15" s="6" t="n">
        <v>6650</v>
      </c>
    </row>
    <row r="16" spans="1:3">
      <c r="A16" s="4" t="s">
        <v>45</v>
      </c>
      <c r="B16" s="6" t="n">
        <v>76</v>
      </c>
      <c r="C16" s="6" t="n">
        <v>106</v>
      </c>
    </row>
    <row r="17" spans="1:3">
      <c r="A17" s="4" t="s">
        <v>46</v>
      </c>
      <c r="B17" s="6" t="n">
        <v>2696</v>
      </c>
      <c r="C17" s="6" t="n">
        <v>6756</v>
      </c>
    </row>
    <row r="18" spans="1:3">
      <c r="A18" s="4" t="s">
        <v>47</v>
      </c>
      <c r="B18" s="4" t="s">
        <v>48</v>
      </c>
      <c r="C18" s="4" t="s">
        <v>48</v>
      </c>
    </row>
    <row r="19" spans="1:3">
      <c r="A19" s="3" t="s">
        <v>49</v>
      </c>
    </row>
    <row r="20" spans="1:3">
      <c r="A20" s="4" t="s">
        <v>50</v>
      </c>
      <c r="B20" s="4" t="s">
        <v>48</v>
      </c>
      <c r="C20" s="4" t="s">
        <v>48</v>
      </c>
    </row>
    <row r="21" spans="1:3">
      <c r="A21" s="4" t="s">
        <v>51</v>
      </c>
      <c r="B21" s="6" t="n">
        <v>29</v>
      </c>
      <c r="C21" s="6" t="n">
        <v>19</v>
      </c>
    </row>
    <row r="22" spans="1:3">
      <c r="A22" s="4" t="s">
        <v>52</v>
      </c>
      <c r="B22" s="6" t="n">
        <v>160823</v>
      </c>
      <c r="C22" s="6" t="n">
        <v>142658</v>
      </c>
    </row>
    <row r="23" spans="1:3">
      <c r="A23" s="4" t="s">
        <v>53</v>
      </c>
      <c r="B23" s="6" t="n">
        <v>-133758</v>
      </c>
      <c r="C23" s="6" t="n">
        <v>-102398</v>
      </c>
    </row>
    <row r="24" spans="1:3">
      <c r="A24" s="4" t="s">
        <v>54</v>
      </c>
      <c r="B24" s="6" t="n">
        <v>11</v>
      </c>
      <c r="C24" s="6" t="n">
        <v>-17</v>
      </c>
    </row>
    <row r="25" spans="1:3">
      <c r="A25" s="4" t="s">
        <v>55</v>
      </c>
      <c r="B25" s="6" t="n">
        <v>27105</v>
      </c>
      <c r="C25" s="6" t="n">
        <v>40262</v>
      </c>
    </row>
    <row r="26" spans="1:3">
      <c r="A26" s="4" t="s">
        <v>56</v>
      </c>
      <c r="B26" s="7" t="n">
        <v>29801</v>
      </c>
      <c r="C26" s="7" t="n">
        <v>47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23</v>
      </c>
      <c r="B1" s="2" t="s">
        <v>2</v>
      </c>
      <c r="C1" s="2" t="s">
        <v>30</v>
      </c>
    </row>
    <row r="2" spans="1:3">
      <c r="A2" s="3" t="s">
        <v>224</v>
      </c>
    </row>
    <row r="3" spans="1:3">
      <c r="A3" s="4" t="s">
        <v>225</v>
      </c>
      <c r="B3" s="7" t="n">
        <v>11094</v>
      </c>
      <c r="C3" s="7" t="n">
        <v>23841</v>
      </c>
    </row>
    <row r="4" spans="1:3">
      <c r="A4" s="4" t="s">
        <v>226</v>
      </c>
      <c r="B4" s="4" t="s">
        <v>48</v>
      </c>
    </row>
    <row r="5" spans="1:3">
      <c r="A5" s="4" t="s">
        <v>227</v>
      </c>
    </row>
    <row r="6" spans="1:3">
      <c r="A6" s="3" t="s">
        <v>224</v>
      </c>
    </row>
    <row r="7" spans="1:3">
      <c r="A7" s="4" t="s">
        <v>225</v>
      </c>
      <c r="B7" s="6" t="n">
        <v>2755</v>
      </c>
    </row>
    <row r="8" spans="1:3">
      <c r="A8" s="4" t="s">
        <v>226</v>
      </c>
      <c r="B8" s="4" t="s">
        <v>48</v>
      </c>
    </row>
    <row r="9" spans="1:3">
      <c r="A9" s="4" t="s">
        <v>228</v>
      </c>
    </row>
    <row r="10" spans="1:3">
      <c r="A10" s="3" t="s">
        <v>224</v>
      </c>
    </row>
    <row r="11" spans="1:3">
      <c r="A11" s="4" t="s">
        <v>225</v>
      </c>
      <c r="B11" s="6" t="n">
        <v>2514</v>
      </c>
    </row>
    <row r="12" spans="1:3">
      <c r="A12" s="4" t="s">
        <v>226</v>
      </c>
      <c r="B12" s="4" t="s">
        <v>48</v>
      </c>
    </row>
    <row r="13" spans="1:3">
      <c r="A13" s="4" t="s">
        <v>229</v>
      </c>
    </row>
    <row r="14" spans="1:3">
      <c r="A14" s="3" t="s">
        <v>224</v>
      </c>
    </row>
    <row r="15" spans="1:3">
      <c r="A15" s="4" t="s">
        <v>225</v>
      </c>
      <c r="B15" s="6" t="n">
        <v>5825</v>
      </c>
    </row>
    <row r="16" spans="1:3">
      <c r="A16" s="4" t="s">
        <v>226</v>
      </c>
      <c r="B16" s="4" t="s">
        <v>4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30</v>
      </c>
      <c r="B1" s="2" t="s">
        <v>231</v>
      </c>
      <c r="C1" s="2" t="s">
        <v>232</v>
      </c>
      <c r="D1" s="2" t="s">
        <v>233</v>
      </c>
      <c r="E1" s="2" t="s">
        <v>234</v>
      </c>
      <c r="F1" s="2" t="s">
        <v>2</v>
      </c>
      <c r="G1" s="2" t="s">
        <v>70</v>
      </c>
      <c r="H1" s="2" t="s">
        <v>2</v>
      </c>
      <c r="I1" s="2" t="s">
        <v>70</v>
      </c>
    </row>
    <row r="2" spans="1:9">
      <c r="A2" s="4" t="s">
        <v>235</v>
      </c>
      <c r="H2" s="7" t="n">
        <v>26600</v>
      </c>
    </row>
    <row r="3" spans="1:9">
      <c r="A3" s="4" t="s">
        <v>185</v>
      </c>
      <c r="F3" s="7" t="n">
        <v>6100</v>
      </c>
      <c r="H3" s="6" t="n">
        <v>6100</v>
      </c>
    </row>
    <row r="4" spans="1:9">
      <c r="A4" s="4" t="s">
        <v>236</v>
      </c>
      <c r="F4" s="6" t="n">
        <v>16</v>
      </c>
      <c r="G4" s="7" t="n">
        <v>20</v>
      </c>
      <c r="H4" s="6" t="n">
        <v>62</v>
      </c>
      <c r="I4" s="7" t="n">
        <v>20</v>
      </c>
    </row>
    <row r="5" spans="1:9">
      <c r="A5" s="4" t="s">
        <v>237</v>
      </c>
      <c r="F5" s="7" t="n">
        <v>33</v>
      </c>
      <c r="G5" s="7" t="n">
        <v>24</v>
      </c>
      <c r="H5" s="6" t="n">
        <v>100</v>
      </c>
      <c r="I5" s="6" t="n">
        <v>69</v>
      </c>
    </row>
    <row r="6" spans="1:9">
      <c r="A6" s="4" t="s">
        <v>134</v>
      </c>
      <c r="H6" s="7" t="n">
        <v>12715</v>
      </c>
      <c r="I6" s="4" t="s">
        <v>48</v>
      </c>
    </row>
    <row r="7" spans="1:9">
      <c r="A7" s="4" t="s">
        <v>238</v>
      </c>
    </row>
    <row r="8" spans="1:9">
      <c r="A8" s="4" t="s">
        <v>239</v>
      </c>
      <c r="H8" s="6" t="n">
        <v>1729217</v>
      </c>
      <c r="I8" s="6" t="n">
        <v>1729217</v>
      </c>
    </row>
    <row r="9" spans="1:9">
      <c r="A9" s="4" t="s">
        <v>240</v>
      </c>
    </row>
    <row r="10" spans="1:9">
      <c r="A10" s="4" t="s">
        <v>239</v>
      </c>
      <c r="H10" s="6" t="n">
        <v>2289621</v>
      </c>
      <c r="I10" s="6" t="n">
        <v>1611643</v>
      </c>
    </row>
    <row r="11" spans="1:9">
      <c r="A11" s="4" t="s">
        <v>241</v>
      </c>
    </row>
    <row r="12" spans="1:9">
      <c r="A12" s="4" t="s">
        <v>239</v>
      </c>
      <c r="H12" s="6" t="n">
        <v>112500</v>
      </c>
      <c r="I12" s="6" t="n">
        <v>42000</v>
      </c>
    </row>
    <row r="13" spans="1:9">
      <c r="A13" s="4" t="s">
        <v>242</v>
      </c>
    </row>
    <row r="14" spans="1:9">
      <c r="A14" s="4" t="s">
        <v>243</v>
      </c>
      <c r="H14" s="4" t="s">
        <v>244</v>
      </c>
    </row>
    <row r="15" spans="1:9">
      <c r="A15" s="4" t="s">
        <v>245</v>
      </c>
    </row>
    <row r="16" spans="1:9">
      <c r="A16" s="4" t="s">
        <v>243</v>
      </c>
      <c r="H16" s="4" t="s">
        <v>246</v>
      </c>
    </row>
    <row r="17" spans="1:9">
      <c r="A17" s="4" t="s">
        <v>247</v>
      </c>
    </row>
    <row r="18" spans="1:9">
      <c r="A18" s="4" t="s">
        <v>243</v>
      </c>
      <c r="H18" s="4" t="s">
        <v>246</v>
      </c>
    </row>
    <row r="19" spans="1:9">
      <c r="A19" s="4" t="s">
        <v>248</v>
      </c>
    </row>
    <row r="20" spans="1:9">
      <c r="A20" s="4" t="s">
        <v>249</v>
      </c>
      <c r="H20" s="4" t="s">
        <v>250</v>
      </c>
    </row>
    <row r="21" spans="1:9">
      <c r="A21" s="4" t="s">
        <v>251</v>
      </c>
    </row>
    <row r="22" spans="1:9">
      <c r="A22" s="4" t="s">
        <v>249</v>
      </c>
      <c r="H22" s="4" t="s">
        <v>252</v>
      </c>
    </row>
    <row r="23" spans="1:9">
      <c r="A23" s="4" t="s">
        <v>253</v>
      </c>
    </row>
    <row r="24" spans="1:9">
      <c r="A24" s="4" t="s">
        <v>254</v>
      </c>
      <c r="B24" s="7" t="n">
        <v>1400</v>
      </c>
    </row>
    <row r="25" spans="1:9">
      <c r="A25" s="4" t="s">
        <v>255</v>
      </c>
    </row>
    <row r="26" spans="1:9">
      <c r="A26" s="4" t="s">
        <v>254</v>
      </c>
      <c r="C26" s="7" t="n">
        <v>9100</v>
      </c>
      <c r="H26" s="7" t="n">
        <v>10500</v>
      </c>
    </row>
    <row r="27" spans="1:9">
      <c r="A27" s="4" t="s">
        <v>256</v>
      </c>
    </row>
    <row r="28" spans="1:9">
      <c r="A28" s="4" t="s">
        <v>254</v>
      </c>
      <c r="D28" s="7" t="n">
        <v>15000</v>
      </c>
      <c r="H28" s="7" t="n">
        <v>5200</v>
      </c>
    </row>
    <row r="29" spans="1:9">
      <c r="A29" s="4" t="s">
        <v>257</v>
      </c>
    </row>
    <row r="30" spans="1:9">
      <c r="A30" s="4" t="s">
        <v>254</v>
      </c>
      <c r="E30" s="7" t="n">
        <v>4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58</v>
      </c>
      <c r="B1" s="2" t="s">
        <v>259</v>
      </c>
    </row>
    <row r="2" spans="1:2">
      <c r="A2" s="3" t="s">
        <v>260</v>
      </c>
    </row>
    <row r="3" spans="1:2">
      <c r="A3" s="4" t="s">
        <v>185</v>
      </c>
      <c r="B3" s="7" t="n">
        <v>6070</v>
      </c>
    </row>
    <row r="4" spans="1:2">
      <c r="A4" s="4" t="s">
        <v>261</v>
      </c>
      <c r="B4" s="6" t="n">
        <v>11094</v>
      </c>
    </row>
    <row r="5" spans="1:2">
      <c r="A5" s="4" t="s">
        <v>40</v>
      </c>
      <c r="B5" s="6" t="n">
        <v>17164</v>
      </c>
    </row>
    <row r="6" spans="1:2">
      <c r="A6" s="4" t="s">
        <v>262</v>
      </c>
    </row>
    <row r="7" spans="1:2">
      <c r="A7" s="3" t="s">
        <v>260</v>
      </c>
    </row>
    <row r="8" spans="1:2">
      <c r="A8" s="4" t="s">
        <v>185</v>
      </c>
      <c r="B8" s="6" t="n">
        <v>6070</v>
      </c>
    </row>
    <row r="9" spans="1:2">
      <c r="A9" s="4" t="s">
        <v>261</v>
      </c>
      <c r="B9" s="6" t="n">
        <v>8580</v>
      </c>
    </row>
    <row r="10" spans="1:2">
      <c r="A10" s="4" t="s">
        <v>40</v>
      </c>
      <c r="B10" s="6" t="n">
        <v>14650</v>
      </c>
    </row>
    <row r="11" spans="1:2">
      <c r="A11" s="4" t="s">
        <v>263</v>
      </c>
    </row>
    <row r="12" spans="1:2">
      <c r="A12" s="3" t="s">
        <v>260</v>
      </c>
    </row>
    <row r="13" spans="1:2">
      <c r="A13" s="4" t="s">
        <v>185</v>
      </c>
      <c r="B13" s="4" t="s">
        <v>48</v>
      </c>
    </row>
    <row r="14" spans="1:2">
      <c r="A14" s="4" t="s">
        <v>261</v>
      </c>
      <c r="B14" s="6" t="n">
        <v>2514</v>
      </c>
    </row>
    <row r="15" spans="1:2">
      <c r="A15" s="4" t="s">
        <v>40</v>
      </c>
      <c r="B15" s="7" t="n">
        <v>25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64</v>
      </c>
      <c r="B1" s="2" t="s">
        <v>231</v>
      </c>
      <c r="C1" s="2" t="s">
        <v>232</v>
      </c>
      <c r="D1" s="2" t="s">
        <v>265</v>
      </c>
      <c r="E1" s="2" t="s">
        <v>233</v>
      </c>
      <c r="F1" s="2" t="s">
        <v>266</v>
      </c>
      <c r="G1" s="2" t="s">
        <v>267</v>
      </c>
      <c r="H1" s="2" t="s">
        <v>268</v>
      </c>
      <c r="I1" s="2" t="s">
        <v>269</v>
      </c>
      <c r="J1" s="2" t="s">
        <v>270</v>
      </c>
      <c r="K1" s="2" t="s">
        <v>2</v>
      </c>
      <c r="L1" s="2" t="s">
        <v>70</v>
      </c>
    </row>
    <row r="2" spans="1:12">
      <c r="A2" s="4" t="s">
        <v>271</v>
      </c>
      <c r="K2" s="7" t="n">
        <v>1294</v>
      </c>
      <c r="L2" s="7" t="n">
        <v>2115</v>
      </c>
    </row>
    <row r="3" spans="1:12">
      <c r="A3" s="4" t="s">
        <v>255</v>
      </c>
    </row>
    <row r="4" spans="1:12">
      <c r="A4" s="4" t="s">
        <v>272</v>
      </c>
      <c r="D4" s="6" t="n">
        <v>5000000</v>
      </c>
    </row>
    <row r="5" spans="1:12">
      <c r="A5" s="4" t="s">
        <v>273</v>
      </c>
      <c r="D5" s="7" t="n">
        <v>2</v>
      </c>
    </row>
    <row r="6" spans="1:12">
      <c r="A6" s="4" t="s">
        <v>274</v>
      </c>
      <c r="C6" s="4" t="s">
        <v>275</v>
      </c>
    </row>
    <row r="7" spans="1:12">
      <c r="A7" s="4" t="s">
        <v>276</v>
      </c>
      <c r="C7" s="7" t="n">
        <v>700</v>
      </c>
    </row>
    <row r="8" spans="1:12">
      <c r="A8" s="4" t="s">
        <v>277</v>
      </c>
      <c r="C8" s="9" t="n">
        <v>0.14</v>
      </c>
    </row>
    <row r="9" spans="1:12">
      <c r="A9" s="4" t="s">
        <v>271</v>
      </c>
      <c r="C9" s="7" t="n">
        <v>200</v>
      </c>
    </row>
    <row r="10" spans="1:12">
      <c r="A10" s="4" t="s">
        <v>254</v>
      </c>
      <c r="C10" s="7" t="n">
        <v>9100</v>
      </c>
      <c r="K10" s="7" t="n">
        <v>10500</v>
      </c>
    </row>
    <row r="11" spans="1:12">
      <c r="A11" s="4" t="s">
        <v>253</v>
      </c>
    </row>
    <row r="12" spans="1:12">
      <c r="A12" s="4" t="s">
        <v>272</v>
      </c>
      <c r="B12" s="6" t="n">
        <v>750000</v>
      </c>
      <c r="D12" s="6" t="n">
        <v>750000</v>
      </c>
    </row>
    <row r="13" spans="1:12">
      <c r="A13" s="4" t="s">
        <v>276</v>
      </c>
      <c r="B13" s="7" t="n">
        <v>100</v>
      </c>
    </row>
    <row r="14" spans="1:12">
      <c r="A14" s="4" t="s">
        <v>277</v>
      </c>
      <c r="B14" s="9" t="n">
        <v>0.14</v>
      </c>
    </row>
    <row r="15" spans="1:12">
      <c r="A15" s="4" t="s">
        <v>254</v>
      </c>
      <c r="B15" s="7" t="n">
        <v>1400</v>
      </c>
    </row>
    <row r="16" spans="1:12">
      <c r="A16" s="4" t="s">
        <v>278</v>
      </c>
    </row>
    <row r="17" spans="1:12">
      <c r="A17" s="4" t="s">
        <v>272</v>
      </c>
      <c r="G17" s="6" t="n">
        <v>348750</v>
      </c>
      <c r="J17" s="6" t="n">
        <v>735000</v>
      </c>
    </row>
    <row r="18" spans="1:12">
      <c r="A18" s="4" t="s">
        <v>273</v>
      </c>
      <c r="H18" s="9" t="n">
        <v>0.35</v>
      </c>
    </row>
    <row r="19" spans="1:12">
      <c r="A19" s="4" t="s">
        <v>279</v>
      </c>
    </row>
    <row r="20" spans="1:12">
      <c r="A20" s="4" t="s">
        <v>272</v>
      </c>
      <c r="J20" s="6" t="n">
        <v>4900000</v>
      </c>
    </row>
    <row r="21" spans="1:12">
      <c r="A21" s="4" t="s">
        <v>273</v>
      </c>
      <c r="J21" s="9" t="n">
        <v>5.85</v>
      </c>
    </row>
    <row r="22" spans="1:12">
      <c r="A22" s="4" t="s">
        <v>274</v>
      </c>
      <c r="F22" s="4" t="s">
        <v>280</v>
      </c>
      <c r="I22" s="4" t="s">
        <v>280</v>
      </c>
    </row>
    <row r="23" spans="1:12">
      <c r="A23" s="4" t="s">
        <v>276</v>
      </c>
      <c r="F23" s="7" t="n">
        <v>100</v>
      </c>
      <c r="I23" s="7" t="n">
        <v>1700</v>
      </c>
    </row>
    <row r="24" spans="1:12">
      <c r="A24" s="4" t="s">
        <v>277</v>
      </c>
      <c r="F24" s="9" t="n">
        <v>0.45</v>
      </c>
      <c r="I24" s="9" t="n">
        <v>0.35</v>
      </c>
    </row>
    <row r="25" spans="1:12">
      <c r="A25" s="4" t="s">
        <v>271</v>
      </c>
      <c r="F25" s="7" t="n">
        <v>200</v>
      </c>
      <c r="I25" s="7" t="n">
        <v>300</v>
      </c>
    </row>
    <row r="26" spans="1:12">
      <c r="A26" s="4" t="s">
        <v>254</v>
      </c>
      <c r="F26" s="7" t="n">
        <v>16200</v>
      </c>
      <c r="I26" s="7" t="n">
        <v>26700</v>
      </c>
    </row>
    <row r="27" spans="1:12">
      <c r="A27" s="4" t="s">
        <v>281</v>
      </c>
    </row>
    <row r="28" spans="1:12">
      <c r="A28" s="4" t="s">
        <v>272</v>
      </c>
      <c r="G28" s="6" t="n">
        <v>2325000</v>
      </c>
    </row>
    <row r="29" spans="1:12">
      <c r="A29" s="4" t="s">
        <v>273</v>
      </c>
      <c r="G29" s="9" t="n">
        <v>7.5</v>
      </c>
    </row>
    <row r="30" spans="1:12">
      <c r="A30" s="4" t="s">
        <v>256</v>
      </c>
    </row>
    <row r="31" spans="1:12">
      <c r="A31" s="4" t="s">
        <v>272</v>
      </c>
      <c r="K31" s="6" t="n">
        <v>4680498</v>
      </c>
    </row>
    <row r="32" spans="1:12">
      <c r="A32" s="4" t="s">
        <v>254</v>
      </c>
      <c r="E32" s="7" t="n">
        <v>15000</v>
      </c>
      <c r="K32" s="7" t="n">
        <v>5200</v>
      </c>
    </row>
    <row r="33" spans="1:12">
      <c r="A33" s="4" t="s">
        <v>282</v>
      </c>
      <c r="E33" s="4" t="s">
        <v>283</v>
      </c>
    </row>
    <row r="34" spans="1:12">
      <c r="A34" s="4" t="s">
        <v>284</v>
      </c>
      <c r="K34" s="7" t="n">
        <v>200</v>
      </c>
    </row>
    <row r="35" spans="1:12">
      <c r="A35" s="4" t="s">
        <v>285</v>
      </c>
    </row>
    <row r="36" spans="1:12">
      <c r="A36" s="4" t="s">
        <v>272</v>
      </c>
      <c r="F36" s="6" t="n">
        <v>348750</v>
      </c>
      <c r="H36" s="6" t="n">
        <v>418700</v>
      </c>
    </row>
    <row r="37" spans="1:12">
      <c r="A37" s="4" t="s">
        <v>276</v>
      </c>
      <c r="F37" s="7" t="n">
        <v>200</v>
      </c>
      <c r="H37" s="7" t="n">
        <v>100</v>
      </c>
    </row>
    <row r="38" spans="1:12">
      <c r="A38" s="4" t="s">
        <v>277</v>
      </c>
      <c r="F38" s="9" t="n">
        <v>0.45</v>
      </c>
      <c r="H38" s="9" t="n">
        <v>0.35</v>
      </c>
    </row>
    <row r="39" spans="1:12">
      <c r="A39" s="4" t="s">
        <v>254</v>
      </c>
      <c r="F39" s="7" t="n">
        <v>2500</v>
      </c>
      <c r="H39" s="7" t="n">
        <v>2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286</v>
      </c>
      <c r="B1" s="2" t="s">
        <v>1</v>
      </c>
    </row>
    <row r="2" spans="1:2">
      <c r="B2" s="2" t="s">
        <v>287</v>
      </c>
    </row>
    <row r="3" spans="1:2">
      <c r="A3" s="3" t="s">
        <v>288</v>
      </c>
    </row>
    <row r="4" spans="1:2">
      <c r="A4" s="4" t="s">
        <v>289</v>
      </c>
      <c r="B4" s="6" t="n">
        <v>42000</v>
      </c>
    </row>
    <row r="5" spans="1:2">
      <c r="A5" s="4" t="s">
        <v>290</v>
      </c>
      <c r="B5" s="6" t="n">
        <v>112500</v>
      </c>
    </row>
    <row r="6" spans="1:2">
      <c r="A6" s="4" t="s">
        <v>291</v>
      </c>
      <c r="B6" s="4" t="s">
        <v>48</v>
      </c>
    </row>
    <row r="7" spans="1:2">
      <c r="A7" s="4" t="s">
        <v>292</v>
      </c>
      <c r="B7" s="6" t="n">
        <v>-42000</v>
      </c>
    </row>
    <row r="8" spans="1:2">
      <c r="A8" s="4" t="s">
        <v>293</v>
      </c>
      <c r="B8" s="6" t="n">
        <v>112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294</v>
      </c>
      <c r="B1" s="2" t="s">
        <v>1</v>
      </c>
    </row>
    <row r="2" spans="1:2">
      <c r="B2" s="2" t="s">
        <v>295</v>
      </c>
    </row>
    <row r="3" spans="1:2">
      <c r="A3" s="3" t="s">
        <v>296</v>
      </c>
    </row>
    <row r="4" spans="1:2">
      <c r="A4" s="4" t="s">
        <v>297</v>
      </c>
      <c r="B4" s="6" t="n">
        <v>1656643</v>
      </c>
    </row>
    <row r="5" spans="1:2">
      <c r="A5" s="4" t="s">
        <v>298</v>
      </c>
      <c r="B5" s="6" t="n">
        <v>698000</v>
      </c>
    </row>
    <row r="6" spans="1:2">
      <c r="A6" s="4" t="s">
        <v>299</v>
      </c>
      <c r="B6" s="4" t="s">
        <v>48</v>
      </c>
    </row>
    <row r="7" spans="1:2">
      <c r="A7" s="4" t="s">
        <v>300</v>
      </c>
      <c r="B7" s="6" t="n">
        <v>-65022</v>
      </c>
    </row>
    <row r="8" spans="1:2">
      <c r="A8" s="4" t="s">
        <v>301</v>
      </c>
      <c r="B8" s="6" t="n">
        <v>2289621</v>
      </c>
    </row>
    <row r="9" spans="1:2">
      <c r="A9" s="4" t="s">
        <v>302</v>
      </c>
      <c r="B9" s="6" t="n">
        <v>2289621</v>
      </c>
    </row>
    <row r="10" spans="1:2">
      <c r="A10" s="4" t="s">
        <v>303</v>
      </c>
      <c r="B10" s="6" t="n">
        <v>1185602</v>
      </c>
    </row>
    <row r="11" spans="1:2">
      <c r="A11" s="3" t="s">
        <v>304</v>
      </c>
    </row>
    <row r="12" spans="1:2">
      <c r="A12" s="4" t="s">
        <v>305</v>
      </c>
      <c r="B12" s="9" t="n">
        <v>10.64</v>
      </c>
    </row>
    <row r="13" spans="1:2">
      <c r="A13" s="4" t="s">
        <v>306</v>
      </c>
      <c r="B13" s="10" t="n">
        <v>4.67</v>
      </c>
    </row>
    <row r="14" spans="1:2">
      <c r="A14" s="4" t="s">
        <v>307</v>
      </c>
      <c r="B14" s="4" t="s">
        <v>48</v>
      </c>
    </row>
    <row r="15" spans="1:2">
      <c r="A15" s="4" t="s">
        <v>308</v>
      </c>
      <c r="B15" s="10" t="n">
        <v>5.52</v>
      </c>
    </row>
    <row r="16" spans="1:2">
      <c r="A16" s="4" t="s">
        <v>309</v>
      </c>
      <c r="B16" s="10" t="n">
        <v>8.970000000000001</v>
      </c>
    </row>
    <row r="17" spans="1:2">
      <c r="A17" s="4" t="s">
        <v>310</v>
      </c>
      <c r="B17" s="10" t="n">
        <v>8.970000000000001</v>
      </c>
    </row>
    <row r="18" spans="1:2">
      <c r="A18" s="4" t="s">
        <v>311</v>
      </c>
      <c r="B18" s="9" t="n">
        <v>11.95</v>
      </c>
    </row>
    <row r="19" spans="1:2">
      <c r="A19" s="3" t="s">
        <v>312</v>
      </c>
    </row>
    <row r="20" spans="1:2">
      <c r="A20" s="4" t="s">
        <v>313</v>
      </c>
      <c r="B20" s="4" t="s">
        <v>314</v>
      </c>
    </row>
    <row r="21" spans="1:2">
      <c r="A21" s="4" t="s">
        <v>315</v>
      </c>
      <c r="B21" s="4" t="s">
        <v>314</v>
      </c>
    </row>
    <row r="22" spans="1:2">
      <c r="A22" s="4" t="s">
        <v>316</v>
      </c>
      <c r="B22" s="4" t="s">
        <v>317</v>
      </c>
    </row>
    <row r="23" spans="1:2">
      <c r="A23" s="3" t="s">
        <v>318</v>
      </c>
    </row>
    <row r="24" spans="1:2">
      <c r="A24" s="4" t="s">
        <v>319</v>
      </c>
      <c r="B24" s="7" t="n">
        <v>1125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6" t="n">
        <v>5000000</v>
      </c>
      <c r="C4" s="6" t="n">
        <v>5000000</v>
      </c>
    </row>
    <row r="5" spans="1:3">
      <c r="A5" s="4" t="s">
        <v>61</v>
      </c>
      <c r="B5" s="6" t="n">
        <v>0</v>
      </c>
      <c r="C5" s="6" t="n">
        <v>0</v>
      </c>
    </row>
    <row r="6" spans="1:3">
      <c r="A6" s="4" t="s">
        <v>62</v>
      </c>
      <c r="B6" s="6" t="n">
        <v>0</v>
      </c>
      <c r="C6" s="6" t="n">
        <v>0</v>
      </c>
    </row>
    <row r="7" spans="1:3">
      <c r="A7" s="4" t="s">
        <v>63</v>
      </c>
      <c r="B7" s="8" t="n">
        <v>0.001</v>
      </c>
      <c r="C7" s="8" t="n">
        <v>0.001</v>
      </c>
    </row>
    <row r="8" spans="1:3">
      <c r="A8" s="4" t="s">
        <v>64</v>
      </c>
      <c r="B8" s="6" t="n">
        <v>150000000</v>
      </c>
      <c r="C8" s="6" t="n">
        <v>150000000</v>
      </c>
    </row>
    <row r="9" spans="1:3">
      <c r="A9" s="4" t="s">
        <v>65</v>
      </c>
      <c r="B9" s="6" t="n">
        <v>29352718</v>
      </c>
      <c r="C9" s="6" t="n">
        <v>18831669</v>
      </c>
    </row>
    <row r="10" spans="1:3">
      <c r="A10" s="4" t="s">
        <v>66</v>
      </c>
      <c r="B10" s="6" t="n">
        <v>29352718</v>
      </c>
      <c r="C10" s="6" t="n">
        <v>18831669</v>
      </c>
    </row>
    <row r="11" spans="1:3">
      <c r="A11" s="4" t="s">
        <v>67</v>
      </c>
      <c r="B11" s="4" t="s">
        <v>48</v>
      </c>
      <c r="C11" s="6" t="n">
        <v>17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26"/>
  </cols>
  <sheetData>
    <row r="1" spans="1:3">
      <c r="A1" s="1" t="s">
        <v>320</v>
      </c>
      <c r="B1" s="2" t="s">
        <v>1</v>
      </c>
    </row>
    <row r="2" spans="1:3">
      <c r="B2" s="2" t="s">
        <v>2</v>
      </c>
      <c r="C2" s="2" t="s">
        <v>70</v>
      </c>
    </row>
    <row r="3" spans="1:3">
      <c r="A3" s="4" t="s">
        <v>321</v>
      </c>
      <c r="B3" s="4" t="s">
        <v>322</v>
      </c>
      <c r="C3" s="4" t="s">
        <v>322</v>
      </c>
    </row>
    <row r="4" spans="1:3">
      <c r="A4" s="4" t="s">
        <v>248</v>
      </c>
    </row>
    <row r="5" spans="1:3">
      <c r="A5" s="4" t="s">
        <v>323</v>
      </c>
      <c r="B5" s="4" t="s">
        <v>324</v>
      </c>
      <c r="C5" s="4" t="s">
        <v>325</v>
      </c>
    </row>
    <row r="6" spans="1:3">
      <c r="A6" s="4" t="s">
        <v>326</v>
      </c>
      <c r="B6" s="4" t="s">
        <v>327</v>
      </c>
      <c r="C6" s="4" t="s">
        <v>327</v>
      </c>
    </row>
    <row r="7" spans="1:3">
      <c r="A7" s="4" t="s">
        <v>328</v>
      </c>
      <c r="B7" s="4" t="s">
        <v>329</v>
      </c>
      <c r="C7" s="4" t="s">
        <v>330</v>
      </c>
    </row>
    <row r="8" spans="1:3">
      <c r="A8" s="4" t="s">
        <v>251</v>
      </c>
    </row>
    <row r="9" spans="1:3">
      <c r="A9" s="4" t="s">
        <v>323</v>
      </c>
      <c r="B9" s="4" t="s">
        <v>331</v>
      </c>
      <c r="C9" s="4" t="s">
        <v>332</v>
      </c>
    </row>
    <row r="10" spans="1:3">
      <c r="A10" s="4" t="s">
        <v>326</v>
      </c>
      <c r="B10" s="4" t="s">
        <v>333</v>
      </c>
      <c r="C10" s="4" t="s">
        <v>334</v>
      </c>
    </row>
    <row r="11" spans="1:3">
      <c r="A11" s="4" t="s">
        <v>328</v>
      </c>
      <c r="B11" s="4" t="s">
        <v>335</v>
      </c>
      <c r="C11" s="4" t="s">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Q11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24"/>
    <col customWidth="1" max="14" min="14" width="14"/>
    <col customWidth="1" max="15" min="15" width="14"/>
    <col customWidth="1" max="16" min="16" width="14"/>
    <col customWidth="1" max="17" min="17" width="14"/>
  </cols>
  <sheetData>
    <row r="1" spans="1:17">
      <c r="A1" s="1" t="s">
        <v>337</v>
      </c>
      <c r="B1" s="2" t="s">
        <v>338</v>
      </c>
      <c r="C1" s="2" t="s">
        <v>339</v>
      </c>
      <c r="D1" s="2" t="s">
        <v>340</v>
      </c>
      <c r="E1" s="2" t="s">
        <v>341</v>
      </c>
      <c r="F1" s="2" t="s">
        <v>342</v>
      </c>
      <c r="G1" s="2" t="s">
        <v>343</v>
      </c>
      <c r="H1" s="2" t="s">
        <v>344</v>
      </c>
      <c r="I1" s="2" t="s">
        <v>345</v>
      </c>
      <c r="J1" s="2" t="s">
        <v>346</v>
      </c>
      <c r="K1" s="2" t="s">
        <v>2</v>
      </c>
      <c r="L1" s="2" t="s">
        <v>70</v>
      </c>
      <c r="M1" s="2" t="s">
        <v>2</v>
      </c>
      <c r="N1" s="2" t="s">
        <v>70</v>
      </c>
      <c r="O1" s="2" t="s">
        <v>347</v>
      </c>
      <c r="P1" s="2" t="s">
        <v>30</v>
      </c>
      <c r="Q1" s="2" t="s">
        <v>348</v>
      </c>
    </row>
    <row r="2" spans="1:17">
      <c r="A2" s="4" t="s">
        <v>349</v>
      </c>
      <c r="M2" s="6" t="n">
        <v>698000</v>
      </c>
    </row>
    <row r="3" spans="1:17">
      <c r="A3" s="4" t="s">
        <v>350</v>
      </c>
      <c r="K3" s="6" t="n">
        <v>2289621</v>
      </c>
      <c r="M3" s="6" t="n">
        <v>2289621</v>
      </c>
      <c r="P3" s="6" t="n">
        <v>1656643</v>
      </c>
    </row>
    <row r="4" spans="1:17">
      <c r="A4" s="4" t="s">
        <v>351</v>
      </c>
      <c r="M4" s="9" t="n">
        <v>4.67</v>
      </c>
    </row>
    <row r="5" spans="1:17">
      <c r="A5" s="4" t="s">
        <v>352</v>
      </c>
      <c r="M5" s="7" t="n">
        <v>2367</v>
      </c>
      <c r="N5" s="7" t="n">
        <v>3384</v>
      </c>
    </row>
    <row r="6" spans="1:17">
      <c r="A6" s="4" t="s">
        <v>353</v>
      </c>
      <c r="M6" s="4" t="s">
        <v>317</v>
      </c>
    </row>
    <row r="7" spans="1:17">
      <c r="A7" s="4" t="s">
        <v>354</v>
      </c>
    </row>
    <row r="8" spans="1:17">
      <c r="A8" s="4" t="s">
        <v>355</v>
      </c>
      <c r="M8" s="6" t="n">
        <v>14309</v>
      </c>
    </row>
    <row r="9" spans="1:17">
      <c r="A9" s="4" t="s">
        <v>356</v>
      </c>
      <c r="M9" s="9" t="n">
        <v>5.95</v>
      </c>
    </row>
    <row r="10" spans="1:17">
      <c r="A10" s="4" t="s">
        <v>357</v>
      </c>
      <c r="M10" s="6" t="n">
        <v>3800</v>
      </c>
    </row>
    <row r="11" spans="1:17">
      <c r="A11" s="4" t="s">
        <v>358</v>
      </c>
      <c r="M11" s="9" t="n">
        <v>5.95</v>
      </c>
    </row>
    <row r="12" spans="1:17">
      <c r="A12" s="4" t="s">
        <v>359</v>
      </c>
    </row>
    <row r="13" spans="1:17">
      <c r="A13" s="4" t="s">
        <v>360</v>
      </c>
      <c r="M13" s="6" t="n">
        <v>112500</v>
      </c>
    </row>
    <row r="14" spans="1:17">
      <c r="A14" s="4" t="s">
        <v>361</v>
      </c>
      <c r="M14" s="6" t="n">
        <v>42000</v>
      </c>
    </row>
    <row r="15" spans="1:17">
      <c r="A15" s="4" t="s">
        <v>352</v>
      </c>
      <c r="K15" s="7" t="n">
        <v>86</v>
      </c>
      <c r="L15" s="7" t="n">
        <v>66</v>
      </c>
      <c r="M15" s="7" t="n">
        <v>230</v>
      </c>
      <c r="N15" s="6" t="n">
        <v>153</v>
      </c>
    </row>
    <row r="16" spans="1:17">
      <c r="A16" s="4" t="s">
        <v>355</v>
      </c>
      <c r="M16" s="4" t="s">
        <v>48</v>
      </c>
    </row>
    <row r="17" spans="1:17">
      <c r="A17" s="4" t="s">
        <v>362</v>
      </c>
      <c r="K17" s="6" t="n">
        <v>200</v>
      </c>
      <c r="M17" s="7" t="n">
        <v>200</v>
      </c>
    </row>
    <row r="18" spans="1:17">
      <c r="A18" s="4" t="s">
        <v>363</v>
      </c>
      <c r="M18" s="4" t="s">
        <v>364</v>
      </c>
    </row>
    <row r="19" spans="1:17">
      <c r="A19" s="4" t="s">
        <v>365</v>
      </c>
    </row>
    <row r="20" spans="1:17">
      <c r="A20" s="4" t="s">
        <v>352</v>
      </c>
      <c r="K20" s="6" t="n">
        <v>700</v>
      </c>
      <c r="L20" s="7" t="n">
        <v>800</v>
      </c>
      <c r="M20" s="7" t="n">
        <v>2100</v>
      </c>
      <c r="N20" s="6" t="n">
        <v>3100</v>
      </c>
    </row>
    <row r="21" spans="1:17">
      <c r="A21" s="4" t="s">
        <v>366</v>
      </c>
      <c r="K21" s="7" t="n">
        <v>2900</v>
      </c>
      <c r="M21" s="7" t="n">
        <v>2900</v>
      </c>
    </row>
    <row r="22" spans="1:17">
      <c r="A22" s="4" t="s">
        <v>363</v>
      </c>
      <c r="M22" s="4" t="s">
        <v>367</v>
      </c>
    </row>
    <row r="23" spans="1:17">
      <c r="A23" s="4" t="s">
        <v>368</v>
      </c>
    </row>
    <row r="24" spans="1:17">
      <c r="A24" s="4" t="s">
        <v>355</v>
      </c>
      <c r="M24" s="6" t="n">
        <v>1600</v>
      </c>
    </row>
    <row r="25" spans="1:17">
      <c r="A25" s="4" t="s">
        <v>356</v>
      </c>
      <c r="M25" s="9" t="n">
        <v>9.869999999999999</v>
      </c>
    </row>
    <row r="26" spans="1:17">
      <c r="A26" s="4" t="s">
        <v>357</v>
      </c>
      <c r="M26" s="6" t="n">
        <v>39800</v>
      </c>
    </row>
    <row r="27" spans="1:17">
      <c r="A27" s="4" t="s">
        <v>358</v>
      </c>
      <c r="M27" s="9" t="n">
        <v>9.869999999999999</v>
      </c>
    </row>
    <row r="28" spans="1:17">
      <c r="A28" s="4" t="s">
        <v>369</v>
      </c>
    </row>
    <row r="29" spans="1:17">
      <c r="A29" s="4" t="s">
        <v>355</v>
      </c>
      <c r="M29" s="6" t="n">
        <v>6613</v>
      </c>
    </row>
    <row r="30" spans="1:17">
      <c r="A30" s="4" t="s">
        <v>356</v>
      </c>
      <c r="M30" s="9" t="n">
        <v>6.68</v>
      </c>
    </row>
    <row r="31" spans="1:17">
      <c r="A31" s="4" t="s">
        <v>357</v>
      </c>
      <c r="M31" s="6" t="n">
        <v>39800</v>
      </c>
    </row>
    <row r="32" spans="1:17">
      <c r="A32" s="4" t="s">
        <v>358</v>
      </c>
      <c r="M32" s="9" t="n">
        <v>6.68</v>
      </c>
    </row>
    <row r="33" spans="1:17">
      <c r="A33" s="4" t="s">
        <v>370</v>
      </c>
    </row>
    <row r="34" spans="1:17">
      <c r="A34" s="4" t="s">
        <v>355</v>
      </c>
      <c r="M34" s="6" t="n">
        <v>42500</v>
      </c>
    </row>
    <row r="35" spans="1:17">
      <c r="A35" s="4" t="s">
        <v>356</v>
      </c>
      <c r="M35" s="9" t="n">
        <v>5.03</v>
      </c>
    </row>
    <row r="36" spans="1:17">
      <c r="A36" s="4" t="s">
        <v>371</v>
      </c>
    </row>
    <row r="37" spans="1:17">
      <c r="A37" s="4" t="s">
        <v>372</v>
      </c>
      <c r="J37" s="6" t="n">
        <v>200000</v>
      </c>
    </row>
    <row r="38" spans="1:17">
      <c r="A38" s="4" t="s">
        <v>373</v>
      </c>
      <c r="J38" s="4" t="s">
        <v>374</v>
      </c>
    </row>
    <row r="39" spans="1:17">
      <c r="A39" s="4" t="s">
        <v>375</v>
      </c>
      <c r="J39" s="4" t="s">
        <v>246</v>
      </c>
    </row>
    <row r="40" spans="1:17">
      <c r="A40" s="4" t="s">
        <v>376</v>
      </c>
      <c r="J40" s="4" t="s">
        <v>377</v>
      </c>
    </row>
    <row r="41" spans="1:17">
      <c r="A41" s="4" t="s">
        <v>378</v>
      </c>
      <c r="J41" s="6" t="n">
        <v>200000</v>
      </c>
    </row>
    <row r="42" spans="1:17">
      <c r="A42" s="4" t="s">
        <v>379</v>
      </c>
      <c r="J42" s="4" t="s">
        <v>380</v>
      </c>
    </row>
    <row r="43" spans="1:17">
      <c r="A43" s="4" t="s">
        <v>381</v>
      </c>
    </row>
    <row r="44" spans="1:17">
      <c r="A44" s="4" t="s">
        <v>372</v>
      </c>
      <c r="Q44" s="6" t="n">
        <v>550000</v>
      </c>
    </row>
    <row r="45" spans="1:17">
      <c r="A45" s="4" t="s">
        <v>378</v>
      </c>
      <c r="Q45" s="6" t="n">
        <v>550000</v>
      </c>
    </row>
    <row r="46" spans="1:17">
      <c r="A46" s="4" t="s">
        <v>382</v>
      </c>
    </row>
    <row r="47" spans="1:17">
      <c r="A47" s="4" t="s">
        <v>372</v>
      </c>
      <c r="F47" s="6" t="n">
        <v>1800000</v>
      </c>
    </row>
    <row r="48" spans="1:17">
      <c r="A48" s="4" t="s">
        <v>373</v>
      </c>
      <c r="F48" s="4" t="s">
        <v>374</v>
      </c>
    </row>
    <row r="49" spans="1:17">
      <c r="A49" s="4" t="s">
        <v>375</v>
      </c>
      <c r="F49" s="4" t="s">
        <v>246</v>
      </c>
    </row>
    <row r="50" spans="1:17">
      <c r="A50" s="4" t="s">
        <v>376</v>
      </c>
      <c r="F50" s="4" t="s">
        <v>377</v>
      </c>
    </row>
    <row r="51" spans="1:17">
      <c r="A51" s="4" t="s">
        <v>378</v>
      </c>
      <c r="F51" s="6" t="n">
        <v>1800000</v>
      </c>
    </row>
    <row r="52" spans="1:17">
      <c r="A52" s="4" t="s">
        <v>383</v>
      </c>
      <c r="F52" s="6" t="n">
        <v>200000</v>
      </c>
    </row>
    <row r="53" spans="1:17">
      <c r="A53" s="4" t="s">
        <v>379</v>
      </c>
      <c r="F53" s="4" t="s">
        <v>380</v>
      </c>
    </row>
    <row r="54" spans="1:17">
      <c r="A54" s="4" t="s">
        <v>384</v>
      </c>
    </row>
    <row r="55" spans="1:17">
      <c r="A55" s="4" t="s">
        <v>375</v>
      </c>
      <c r="D55" s="4" t="s">
        <v>385</v>
      </c>
      <c r="H55" s="4" t="s">
        <v>385</v>
      </c>
    </row>
    <row r="56" spans="1:17">
      <c r="A56" s="4" t="s">
        <v>360</v>
      </c>
      <c r="D56" s="6" t="n">
        <v>56250</v>
      </c>
      <c r="H56" s="6" t="n">
        <v>42000</v>
      </c>
    </row>
    <row r="57" spans="1:17">
      <c r="A57" s="4" t="s">
        <v>386</v>
      </c>
      <c r="D57" s="9" t="n">
        <v>3.81</v>
      </c>
      <c r="H57" s="9" t="n">
        <v>6.24</v>
      </c>
    </row>
    <row r="58" spans="1:17">
      <c r="A58" s="4" t="s">
        <v>361</v>
      </c>
      <c r="H58" s="6" t="n">
        <v>42000</v>
      </c>
    </row>
    <row r="59" spans="1:17">
      <c r="A59" s="4" t="s">
        <v>387</v>
      </c>
    </row>
    <row r="60" spans="1:17">
      <c r="A60" s="4" t="s">
        <v>349</v>
      </c>
      <c r="D60" s="6" t="n">
        <v>403000</v>
      </c>
    </row>
    <row r="61" spans="1:17">
      <c r="A61" s="4" t="s">
        <v>388</v>
      </c>
      <c r="D61" s="6" t="n">
        <v>200000</v>
      </c>
    </row>
    <row r="62" spans="1:17">
      <c r="A62" s="4" t="s">
        <v>351</v>
      </c>
      <c r="D62" s="9" t="n">
        <v>5.03</v>
      </c>
    </row>
    <row r="63" spans="1:17">
      <c r="A63" s="4" t="s">
        <v>376</v>
      </c>
      <c r="D63" s="4" t="s">
        <v>377</v>
      </c>
    </row>
    <row r="64" spans="1:17">
      <c r="A64" s="4" t="s">
        <v>389</v>
      </c>
      <c r="D64" s="9" t="n">
        <v>2.49</v>
      </c>
    </row>
    <row r="65" spans="1:17">
      <c r="A65" s="4" t="s">
        <v>390</v>
      </c>
      <c r="D65" s="9" t="n">
        <v>0.17</v>
      </c>
    </row>
    <row r="66" spans="1:17">
      <c r="A66" s="4" t="s">
        <v>379</v>
      </c>
      <c r="D66" s="4" t="s">
        <v>391</v>
      </c>
    </row>
    <row r="67" spans="1:17">
      <c r="A67" s="4" t="s">
        <v>353</v>
      </c>
      <c r="D67" s="4" t="s">
        <v>377</v>
      </c>
    </row>
    <row r="68" spans="1:17">
      <c r="A68" s="4" t="s">
        <v>392</v>
      </c>
    </row>
    <row r="69" spans="1:17">
      <c r="A69" s="4" t="s">
        <v>349</v>
      </c>
      <c r="E69" s="6" t="n">
        <v>419500</v>
      </c>
    </row>
    <row r="70" spans="1:17">
      <c r="A70" s="4" t="s">
        <v>350</v>
      </c>
      <c r="K70" s="6" t="n">
        <v>408533</v>
      </c>
      <c r="M70" s="6" t="n">
        <v>408533</v>
      </c>
    </row>
    <row r="71" spans="1:17">
      <c r="A71" s="4" t="s">
        <v>351</v>
      </c>
      <c r="E71" s="9" t="n">
        <v>5.95</v>
      </c>
    </row>
    <row r="72" spans="1:17">
      <c r="A72" s="4" t="s">
        <v>376</v>
      </c>
      <c r="E72" s="4" t="s">
        <v>377</v>
      </c>
    </row>
    <row r="73" spans="1:17">
      <c r="A73" s="4" t="s">
        <v>389</v>
      </c>
      <c r="E73" s="9" t="n">
        <v>4.69</v>
      </c>
    </row>
    <row r="74" spans="1:17">
      <c r="A74" s="4" t="s">
        <v>393</v>
      </c>
    </row>
    <row r="75" spans="1:17">
      <c r="A75" s="4" t="s">
        <v>349</v>
      </c>
      <c r="E75" s="6" t="n">
        <v>30000</v>
      </c>
    </row>
    <row r="76" spans="1:17">
      <c r="A76" s="4" t="s">
        <v>350</v>
      </c>
      <c r="K76" s="6" t="n">
        <v>30000</v>
      </c>
      <c r="M76" s="6" t="n">
        <v>30000</v>
      </c>
    </row>
    <row r="77" spans="1:17">
      <c r="A77" s="4" t="s">
        <v>351</v>
      </c>
      <c r="E77" s="9" t="n">
        <v>5.95</v>
      </c>
    </row>
    <row r="78" spans="1:17">
      <c r="A78" s="4" t="s">
        <v>376</v>
      </c>
      <c r="E78" s="4" t="s">
        <v>377</v>
      </c>
    </row>
    <row r="79" spans="1:17">
      <c r="A79" s="4" t="s">
        <v>389</v>
      </c>
      <c r="E79" s="9" t="n">
        <v>4.69</v>
      </c>
      <c r="M79" s="9" t="n">
        <v>0.29</v>
      </c>
    </row>
    <row r="80" spans="1:17">
      <c r="A80" s="4" t="s">
        <v>394</v>
      </c>
    </row>
    <row r="81" spans="1:17">
      <c r="A81" s="4" t="s">
        <v>349</v>
      </c>
      <c r="E81" s="6" t="n">
        <v>7143</v>
      </c>
    </row>
    <row r="82" spans="1:17">
      <c r="A82" s="4" t="s">
        <v>351</v>
      </c>
      <c r="E82" s="9" t="n">
        <v>5.95</v>
      </c>
    </row>
    <row r="83" spans="1:17">
      <c r="A83" s="4" t="s">
        <v>376</v>
      </c>
      <c r="E83" s="4" t="s">
        <v>377</v>
      </c>
    </row>
    <row r="84" spans="1:17">
      <c r="A84" s="4" t="s">
        <v>389</v>
      </c>
      <c r="E84" s="9" t="n">
        <v>4.43</v>
      </c>
    </row>
    <row r="85" spans="1:17">
      <c r="A85" s="4" t="s">
        <v>395</v>
      </c>
    </row>
    <row r="86" spans="1:17">
      <c r="A86" s="4" t="s">
        <v>372</v>
      </c>
      <c r="C86" s="6" t="n">
        <v>2785000</v>
      </c>
    </row>
    <row r="87" spans="1:17">
      <c r="A87" s="4" t="s">
        <v>373</v>
      </c>
      <c r="C87" s="4" t="s">
        <v>374</v>
      </c>
    </row>
    <row r="88" spans="1:17">
      <c r="A88" s="4" t="s">
        <v>375</v>
      </c>
      <c r="C88" s="4" t="s">
        <v>246</v>
      </c>
    </row>
    <row r="89" spans="1:17">
      <c r="A89" s="4" t="s">
        <v>376</v>
      </c>
      <c r="C89" s="4" t="s">
        <v>377</v>
      </c>
    </row>
    <row r="90" spans="1:17">
      <c r="A90" s="4" t="s">
        <v>378</v>
      </c>
      <c r="C90" s="6" t="n">
        <v>2785000</v>
      </c>
      <c r="K90" s="6" t="n">
        <v>1968096</v>
      </c>
      <c r="M90" s="6" t="n">
        <v>1968096</v>
      </c>
    </row>
    <row r="91" spans="1:17">
      <c r="A91" s="4" t="s">
        <v>383</v>
      </c>
      <c r="C91" s="6" t="n">
        <v>750000</v>
      </c>
    </row>
    <row r="92" spans="1:17">
      <c r="A92" s="4" t="s">
        <v>396</v>
      </c>
      <c r="C92" s="4" t="s">
        <v>397</v>
      </c>
    </row>
    <row r="93" spans="1:17">
      <c r="A93" s="4" t="s">
        <v>379</v>
      </c>
      <c r="C93" s="4" t="s">
        <v>380</v>
      </c>
    </row>
    <row r="94" spans="1:17">
      <c r="A94" s="4" t="s">
        <v>398</v>
      </c>
    </row>
    <row r="95" spans="1:17">
      <c r="A95" s="4" t="s">
        <v>375</v>
      </c>
      <c r="B95" s="4" t="s">
        <v>385</v>
      </c>
    </row>
    <row r="96" spans="1:17">
      <c r="A96" s="4" t="s">
        <v>360</v>
      </c>
      <c r="B96" s="6" t="n">
        <v>56250</v>
      </c>
    </row>
    <row r="97" spans="1:17">
      <c r="A97" s="4" t="s">
        <v>386</v>
      </c>
      <c r="B97" s="9" t="n">
        <v>2.29</v>
      </c>
    </row>
    <row r="98" spans="1:17">
      <c r="A98" s="4" t="s">
        <v>399</v>
      </c>
    </row>
    <row r="99" spans="1:17">
      <c r="A99" s="4" t="s">
        <v>349</v>
      </c>
      <c r="B99" s="6" t="n">
        <v>35000</v>
      </c>
    </row>
    <row r="100" spans="1:17">
      <c r="A100" s="4" t="s">
        <v>388</v>
      </c>
      <c r="B100" s="6" t="n">
        <v>60000</v>
      </c>
    </row>
    <row r="101" spans="1:17">
      <c r="A101" s="4" t="s">
        <v>351</v>
      </c>
      <c r="B101" s="9" t="n">
        <v>2.42</v>
      </c>
    </row>
    <row r="102" spans="1:17">
      <c r="A102" s="4" t="s">
        <v>376</v>
      </c>
      <c r="B102" s="4" t="s">
        <v>377</v>
      </c>
    </row>
    <row r="103" spans="1:17">
      <c r="A103" s="4" t="s">
        <v>389</v>
      </c>
      <c r="B103" s="9" t="n">
        <v>1.47</v>
      </c>
    </row>
    <row r="104" spans="1:17">
      <c r="A104" s="4" t="s">
        <v>390</v>
      </c>
      <c r="B104" s="9" t="n">
        <v>0.08</v>
      </c>
    </row>
    <row r="105" spans="1:17">
      <c r="A105" s="4" t="s">
        <v>379</v>
      </c>
      <c r="B105" s="4" t="s">
        <v>391</v>
      </c>
    </row>
    <row r="106" spans="1:17">
      <c r="A106" s="4" t="s">
        <v>353</v>
      </c>
      <c r="B106" s="4" t="s">
        <v>377</v>
      </c>
    </row>
    <row r="107" spans="1:17">
      <c r="A107" s="4" t="s">
        <v>400</v>
      </c>
    </row>
    <row r="108" spans="1:17">
      <c r="A108" s="4" t="s">
        <v>372</v>
      </c>
      <c r="O108" s="6" t="n">
        <v>300000</v>
      </c>
    </row>
    <row r="109" spans="1:17">
      <c r="A109" s="4" t="s">
        <v>378</v>
      </c>
      <c r="K109" s="6" t="n">
        <v>219450</v>
      </c>
      <c r="M109" s="6" t="n">
        <v>219450</v>
      </c>
    </row>
    <row r="110" spans="1:17">
      <c r="A110" s="4" t="s">
        <v>352</v>
      </c>
      <c r="M110" s="7" t="n">
        <v>69</v>
      </c>
      <c r="N110" s="7" t="n">
        <v>98</v>
      </c>
    </row>
    <row r="111" spans="1:17">
      <c r="A111" s="4" t="s">
        <v>401</v>
      </c>
      <c r="K111" s="7" t="n">
        <v>11</v>
      </c>
      <c r="M111" s="7" t="n">
        <v>11</v>
      </c>
    </row>
    <row r="112" spans="1:17">
      <c r="A112" s="4" t="s">
        <v>402</v>
      </c>
      <c r="G112" s="6" t="n">
        <v>30956</v>
      </c>
      <c r="I112" s="6" t="n">
        <v>175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1"/>
    <col customWidth="1" max="2" min="2" width="30"/>
  </cols>
  <sheetData>
    <row r="1" spans="1:2">
      <c r="A1" s="1" t="s">
        <v>403</v>
      </c>
      <c r="B1" s="2" t="s">
        <v>1</v>
      </c>
    </row>
    <row r="2" spans="1:2">
      <c r="B2" s="2" t="s">
        <v>404</v>
      </c>
    </row>
    <row r="3" spans="1:2">
      <c r="A3" s="3" t="s">
        <v>405</v>
      </c>
    </row>
    <row r="4" spans="1:2">
      <c r="A4" s="4" t="s">
        <v>406</v>
      </c>
      <c r="B4" s="6" t="n">
        <v>1729217</v>
      </c>
    </row>
    <row r="5" spans="1:2">
      <c r="A5" s="4" t="s">
        <v>407</v>
      </c>
    </row>
    <row r="6" spans="1:2">
      <c r="A6" s="3" t="s">
        <v>405</v>
      </c>
    </row>
    <row r="7" spans="1:2">
      <c r="A7" s="4" t="s">
        <v>408</v>
      </c>
      <c r="B7" s="9" t="n">
        <v>4.25</v>
      </c>
    </row>
    <row r="8" spans="1:2">
      <c r="A8" s="4" t="s">
        <v>406</v>
      </c>
      <c r="B8" s="6" t="n">
        <v>918979</v>
      </c>
    </row>
    <row r="9" spans="1:2">
      <c r="A9" s="4" t="s">
        <v>409</v>
      </c>
      <c r="B9" s="4" t="s">
        <v>410</v>
      </c>
    </row>
    <row r="10" spans="1:2">
      <c r="A10" s="4" t="s">
        <v>411</v>
      </c>
    </row>
    <row r="11" spans="1:2">
      <c r="A11" s="3" t="s">
        <v>405</v>
      </c>
    </row>
    <row r="12" spans="1:2">
      <c r="A12" s="4" t="s">
        <v>408</v>
      </c>
      <c r="B12" s="7" t="n">
        <v>12</v>
      </c>
    </row>
    <row r="13" spans="1:2">
      <c r="A13" s="4" t="s">
        <v>406</v>
      </c>
      <c r="B13" s="6" t="n">
        <v>456009</v>
      </c>
    </row>
    <row r="14" spans="1:2">
      <c r="A14" s="4" t="s">
        <v>412</v>
      </c>
    </row>
    <row r="15" spans="1:2">
      <c r="A15" s="3" t="s">
        <v>405</v>
      </c>
    </row>
    <row r="16" spans="1:2">
      <c r="A16" s="4" t="s">
        <v>409</v>
      </c>
      <c r="B16" s="4" t="s">
        <v>413</v>
      </c>
    </row>
    <row r="17" spans="1:2">
      <c r="A17" s="4" t="s">
        <v>414</v>
      </c>
    </row>
    <row r="18" spans="1:2">
      <c r="A18" s="3" t="s">
        <v>405</v>
      </c>
    </row>
    <row r="19" spans="1:2">
      <c r="A19" s="4" t="s">
        <v>409</v>
      </c>
      <c r="B19" s="4" t="s">
        <v>415</v>
      </c>
    </row>
    <row r="20" spans="1:2">
      <c r="A20" s="4" t="s">
        <v>416</v>
      </c>
    </row>
    <row r="21" spans="1:2">
      <c r="A21" s="3" t="s">
        <v>405</v>
      </c>
    </row>
    <row r="22" spans="1:2">
      <c r="A22" s="4" t="s">
        <v>408</v>
      </c>
      <c r="B22" s="7" t="n">
        <v>25</v>
      </c>
    </row>
    <row r="23" spans="1:2">
      <c r="A23" s="4" t="s">
        <v>406</v>
      </c>
      <c r="B23" s="6" t="n">
        <v>354229</v>
      </c>
    </row>
    <row r="24" spans="1:2">
      <c r="A24" s="4" t="s">
        <v>417</v>
      </c>
    </row>
    <row r="25" spans="1:2">
      <c r="A25" s="3" t="s">
        <v>405</v>
      </c>
    </row>
    <row r="26" spans="1:2">
      <c r="A26" s="4" t="s">
        <v>409</v>
      </c>
      <c r="B26" s="4" t="s">
        <v>418</v>
      </c>
    </row>
    <row r="27" spans="1:2">
      <c r="A27" s="4" t="s">
        <v>419</v>
      </c>
    </row>
    <row r="28" spans="1:2">
      <c r="A28" s="3" t="s">
        <v>405</v>
      </c>
    </row>
    <row r="29" spans="1:2">
      <c r="A29" s="4" t="s">
        <v>409</v>
      </c>
      <c r="B29"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421</v>
      </c>
      <c r="B1" s="2" t="s">
        <v>259</v>
      </c>
    </row>
    <row r="2" spans="1:2">
      <c r="A2" s="3" t="s">
        <v>422</v>
      </c>
    </row>
    <row r="3" spans="1:2">
      <c r="A3" s="6" t="n">
        <v>2016</v>
      </c>
      <c r="B3" s="7" t="n">
        <v>168</v>
      </c>
    </row>
    <row r="4" spans="1:2">
      <c r="A4" s="6" t="n">
        <v>2017</v>
      </c>
      <c r="B4" s="6" t="n">
        <v>683</v>
      </c>
    </row>
    <row r="5" spans="1:2">
      <c r="A5" s="6" t="n">
        <v>2018</v>
      </c>
      <c r="B5" s="6" t="n">
        <v>607</v>
      </c>
    </row>
    <row r="6" spans="1:2">
      <c r="A6" s="6" t="n">
        <v>2019</v>
      </c>
      <c r="B6" s="6" t="n">
        <v>181</v>
      </c>
    </row>
    <row r="7" spans="1:2">
      <c r="A7" s="4" t="s">
        <v>94</v>
      </c>
      <c r="B7" s="7" t="n">
        <v>16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423</v>
      </c>
      <c r="B1" s="2" t="s">
        <v>69</v>
      </c>
      <c r="D1" s="2" t="s">
        <v>1</v>
      </c>
    </row>
    <row r="2" spans="1:5">
      <c r="B2" s="2" t="s">
        <v>2</v>
      </c>
      <c r="C2" s="2" t="s">
        <v>70</v>
      </c>
      <c r="D2" s="2" t="s">
        <v>2</v>
      </c>
      <c r="E2" s="2" t="s">
        <v>70</v>
      </c>
    </row>
    <row r="3" spans="1:5">
      <c r="A3" s="4" t="s">
        <v>424</v>
      </c>
      <c r="B3" s="7" t="n">
        <v>5466</v>
      </c>
      <c r="C3" s="7" t="n">
        <v>10314</v>
      </c>
      <c r="D3" s="7" t="n">
        <v>23653</v>
      </c>
      <c r="E3" s="7" t="n">
        <v>26014</v>
      </c>
    </row>
    <row r="4" spans="1:5">
      <c r="A4" s="4" t="s">
        <v>425</v>
      </c>
    </row>
    <row r="5" spans="1:5">
      <c r="A5" s="4" t="s">
        <v>426</v>
      </c>
      <c r="D5" s="4" t="s">
        <v>427</v>
      </c>
    </row>
    <row r="6" spans="1:5">
      <c r="A6" s="4" t="s">
        <v>428</v>
      </c>
      <c r="D6" s="4" t="s">
        <v>429</v>
      </c>
    </row>
    <row r="7" spans="1:5">
      <c r="A7" s="4" t="s">
        <v>430</v>
      </c>
      <c r="D7" s="4" t="s">
        <v>280</v>
      </c>
    </row>
    <row r="8" spans="1:5">
      <c r="A8" s="4" t="s">
        <v>431</v>
      </c>
      <c r="B8" s="7" t="n">
        <v>52</v>
      </c>
      <c r="C8" s="7" t="n">
        <v>57</v>
      </c>
      <c r="D8" s="7" t="n">
        <v>253</v>
      </c>
      <c r="E8" s="7" t="n">
        <v>161</v>
      </c>
    </row>
    <row r="9" spans="1:5">
      <c r="A9" s="4" t="s">
        <v>432</v>
      </c>
    </row>
    <row r="10" spans="1:5">
      <c r="A10" s="4" t="s">
        <v>424</v>
      </c>
      <c r="D10" s="7" t="n">
        <v>14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433</v>
      </c>
      <c r="B1" s="2" t="s">
        <v>234</v>
      </c>
      <c r="C1" s="2" t="s">
        <v>434</v>
      </c>
      <c r="D1" s="2" t="s">
        <v>2</v>
      </c>
      <c r="E1" s="2" t="s">
        <v>70</v>
      </c>
    </row>
    <row r="2" spans="1:5">
      <c r="A2" s="4" t="s">
        <v>271</v>
      </c>
      <c r="D2" s="7" t="n">
        <v>1294</v>
      </c>
      <c r="E2" s="7" t="n">
        <v>2115</v>
      </c>
    </row>
    <row r="3" spans="1:5">
      <c r="A3" s="4" t="s">
        <v>435</v>
      </c>
    </row>
    <row r="4" spans="1:5">
      <c r="A4" s="4" t="s">
        <v>272</v>
      </c>
      <c r="C4" s="6" t="n">
        <v>1425000</v>
      </c>
    </row>
    <row r="5" spans="1:5">
      <c r="A5" s="4" t="s">
        <v>436</v>
      </c>
      <c r="C5" s="6" t="n">
        <v>712500</v>
      </c>
    </row>
    <row r="6" spans="1:5">
      <c r="A6" s="4" t="s">
        <v>437</v>
      </c>
    </row>
    <row r="7" spans="1:5">
      <c r="A7" s="4" t="s">
        <v>438</v>
      </c>
      <c r="C7" s="4" t="s">
        <v>439</v>
      </c>
    </row>
    <row r="8" spans="1:5">
      <c r="A8" s="4" t="s">
        <v>440</v>
      </c>
      <c r="B8" s="4" t="s">
        <v>441</v>
      </c>
    </row>
    <row r="9" spans="1:5">
      <c r="A9" s="4" t="s">
        <v>442</v>
      </c>
      <c r="C9" s="4" t="s">
        <v>443</v>
      </c>
    </row>
    <row r="10" spans="1:5">
      <c r="A10" s="4" t="s">
        <v>436</v>
      </c>
      <c r="B10" s="6" t="n">
        <v>473605</v>
      </c>
      <c r="C10" s="6" t="n">
        <v>4750000</v>
      </c>
    </row>
    <row r="11" spans="1:5">
      <c r="A11" s="4" t="s">
        <v>444</v>
      </c>
      <c r="C11" s="9" t="n">
        <v>0.63</v>
      </c>
    </row>
    <row r="12" spans="1:5">
      <c r="A12" s="4" t="s">
        <v>445</v>
      </c>
      <c r="C12" s="4" t="s">
        <v>246</v>
      </c>
    </row>
    <row r="13" spans="1:5">
      <c r="A13" s="4" t="s">
        <v>446</v>
      </c>
    </row>
    <row r="14" spans="1:5">
      <c r="A14" s="4" t="s">
        <v>254</v>
      </c>
      <c r="B14" s="7" t="n">
        <v>700</v>
      </c>
    </row>
    <row r="15" spans="1:5">
      <c r="A15" s="4" t="s">
        <v>436</v>
      </c>
      <c r="B15" s="6" t="n">
        <v>712500</v>
      </c>
    </row>
    <row r="16" spans="1:5">
      <c r="A16" s="4" t="s">
        <v>447</v>
      </c>
    </row>
    <row r="17" spans="1:5">
      <c r="A17" s="4" t="s">
        <v>273</v>
      </c>
      <c r="C17" s="8" t="n">
        <v>0.001</v>
      </c>
    </row>
    <row r="18" spans="1:5">
      <c r="A18" s="4" t="s">
        <v>438</v>
      </c>
      <c r="C18" s="4" t="s">
        <v>448</v>
      </c>
    </row>
    <row r="19" spans="1:5">
      <c r="A19" s="4" t="s">
        <v>449</v>
      </c>
    </row>
    <row r="20" spans="1:5">
      <c r="A20" s="4" t="s">
        <v>272</v>
      </c>
      <c r="C20" s="6" t="n">
        <v>9500000</v>
      </c>
    </row>
    <row r="21" spans="1:5">
      <c r="A21" s="4" t="s">
        <v>254</v>
      </c>
      <c r="B21" s="7" t="n">
        <v>4600</v>
      </c>
    </row>
    <row r="22" spans="1:5">
      <c r="A22" s="4" t="s">
        <v>276</v>
      </c>
      <c r="B22" s="7" t="n">
        <v>400</v>
      </c>
    </row>
    <row r="23" spans="1:5">
      <c r="A23" s="4" t="s">
        <v>273</v>
      </c>
      <c r="C23" s="9" t="n">
        <v>0.55</v>
      </c>
    </row>
    <row r="24" spans="1:5">
      <c r="A24" s="4" t="s">
        <v>274</v>
      </c>
      <c r="B24" s="4" t="s">
        <v>450</v>
      </c>
    </row>
    <row r="25" spans="1:5">
      <c r="A25" s="4" t="s">
        <v>277</v>
      </c>
      <c r="B25" s="9" t="n">
        <v>0.04</v>
      </c>
    </row>
    <row r="26" spans="1:5">
      <c r="A26" s="4" t="s">
        <v>271</v>
      </c>
      <c r="B26" s="7" t="n">
        <v>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466</v>
      </c>
      <c r="C4" s="7" t="n">
        <v>10314</v>
      </c>
      <c r="D4" s="7" t="n">
        <v>23653</v>
      </c>
      <c r="E4" s="7" t="n">
        <v>26014</v>
      </c>
    </row>
    <row r="5" spans="1:5">
      <c r="A5" s="4" t="s">
        <v>73</v>
      </c>
      <c r="B5" s="6" t="n">
        <v>2143</v>
      </c>
      <c r="C5" s="6" t="n">
        <v>2966</v>
      </c>
      <c r="D5" s="6" t="n">
        <v>7806</v>
      </c>
      <c r="E5" s="6" t="n">
        <v>8746</v>
      </c>
    </row>
    <row r="6" spans="1:5">
      <c r="A6" s="4" t="s">
        <v>74</v>
      </c>
      <c r="B6" s="6" t="n">
        <v>7609</v>
      </c>
      <c r="C6" s="6" t="n">
        <v>13280</v>
      </c>
      <c r="D6" s="6" t="n">
        <v>31459</v>
      </c>
      <c r="E6" s="6" t="n">
        <v>34760</v>
      </c>
    </row>
    <row r="7" spans="1:5">
      <c r="A7" s="4" t="s">
        <v>75</v>
      </c>
      <c r="B7" s="6" t="n">
        <v>-7609</v>
      </c>
      <c r="C7" s="6" t="n">
        <v>-13280</v>
      </c>
      <c r="D7" s="6" t="n">
        <v>-31459</v>
      </c>
      <c r="E7" s="6" t="n">
        <v>-34760</v>
      </c>
    </row>
    <row r="8" spans="1:5">
      <c r="A8" s="4" t="s">
        <v>76</v>
      </c>
      <c r="B8" s="6" t="n">
        <v>31</v>
      </c>
      <c r="C8" s="6" t="n">
        <v>30</v>
      </c>
      <c r="D8" s="6" t="n">
        <v>99</v>
      </c>
      <c r="E8" s="6" t="n">
        <v>66</v>
      </c>
    </row>
    <row r="9" spans="1:5">
      <c r="A9" s="4" t="s">
        <v>77</v>
      </c>
      <c r="B9" s="7" t="n">
        <v>-7578</v>
      </c>
      <c r="C9" s="7" t="n">
        <v>-13250</v>
      </c>
      <c r="D9" s="7" t="n">
        <v>-31360</v>
      </c>
      <c r="E9" s="7" t="n">
        <v>-34694</v>
      </c>
    </row>
    <row r="10" spans="1:5">
      <c r="A10" s="4" t="s">
        <v>78</v>
      </c>
      <c r="B10" s="9" t="n">
        <v>-0.29</v>
      </c>
      <c r="C10" s="9" t="n">
        <v>-0.72</v>
      </c>
      <c r="D10" s="9" t="n">
        <v>-1.45</v>
      </c>
      <c r="E10" s="9" t="n">
        <v>-2.15</v>
      </c>
    </row>
    <row r="11" spans="1:5">
      <c r="A11" s="4" t="s">
        <v>79</v>
      </c>
      <c r="B11" s="6" t="n">
        <v>26131085</v>
      </c>
      <c r="C11" s="6" t="n">
        <v>18423816</v>
      </c>
      <c r="D11" s="6" t="n">
        <v>21601574</v>
      </c>
      <c r="E11" s="6" t="n">
        <v>16103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9</v>
      </c>
      <c r="D1" s="2" t="s">
        <v>1</v>
      </c>
    </row>
    <row r="2" spans="1:5">
      <c r="B2" s="2" t="s">
        <v>2</v>
      </c>
      <c r="C2" s="2" t="s">
        <v>70</v>
      </c>
      <c r="D2" s="2" t="s">
        <v>2</v>
      </c>
      <c r="E2" s="2" t="s">
        <v>70</v>
      </c>
    </row>
    <row r="3" spans="1:5">
      <c r="A3" s="3" t="s">
        <v>81</v>
      </c>
    </row>
    <row r="4" spans="1:5">
      <c r="A4" s="4" t="s">
        <v>82</v>
      </c>
      <c r="B4" s="7" t="n">
        <v>-7578</v>
      </c>
      <c r="C4" s="7" t="n">
        <v>-13250</v>
      </c>
      <c r="D4" s="7" t="n">
        <v>-31360</v>
      </c>
      <c r="E4" s="7" t="n">
        <v>-34694</v>
      </c>
    </row>
    <row r="5" spans="1:5">
      <c r="A5" s="3" t="s">
        <v>83</v>
      </c>
    </row>
    <row r="6" spans="1:5">
      <c r="A6" s="4" t="s">
        <v>84</v>
      </c>
      <c r="B6" s="6" t="n">
        <v>-7</v>
      </c>
      <c r="C6" s="6" t="n">
        <v>9</v>
      </c>
      <c r="D6" s="6" t="n">
        <v>-2</v>
      </c>
      <c r="E6" s="6" t="n">
        <v>13</v>
      </c>
    </row>
    <row r="7" spans="1:5">
      <c r="A7" s="4" t="s">
        <v>85</v>
      </c>
      <c r="B7" s="4" t="s">
        <v>48</v>
      </c>
      <c r="C7" s="6" t="n">
        <v>2</v>
      </c>
      <c r="D7" s="6" t="n">
        <v>30</v>
      </c>
      <c r="E7" s="6" t="n">
        <v>2</v>
      </c>
    </row>
    <row r="8" spans="1:5">
      <c r="A8" s="4" t="s">
        <v>86</v>
      </c>
      <c r="B8" s="6" t="n">
        <v>-7</v>
      </c>
      <c r="C8" s="6" t="n">
        <v>11</v>
      </c>
      <c r="D8" s="6" t="n">
        <v>28</v>
      </c>
      <c r="E8" s="6" t="n">
        <v>15</v>
      </c>
    </row>
    <row r="9" spans="1:5">
      <c r="A9" s="4" t="s">
        <v>87</v>
      </c>
      <c r="B9" s="7" t="n">
        <v>-7585</v>
      </c>
      <c r="C9" s="7" t="n">
        <v>-13239</v>
      </c>
      <c r="D9" s="7" t="n">
        <v>-31332</v>
      </c>
      <c r="E9" s="7" t="n">
        <v>-346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55"/>
    <col customWidth="1" max="6" min="6" width="29"/>
    <col customWidth="1" max="7" min="7" width="10"/>
  </cols>
  <sheetData>
    <row r="1" spans="1:7">
      <c r="A1" s="1" t="s">
        <v>88</v>
      </c>
      <c r="B1" s="2" t="s">
        <v>89</v>
      </c>
      <c r="C1" s="2" t="s">
        <v>90</v>
      </c>
      <c r="D1" s="2" t="s">
        <v>91</v>
      </c>
      <c r="E1" s="2" t="s">
        <v>92</v>
      </c>
      <c r="F1" s="2" t="s">
        <v>93</v>
      </c>
      <c r="G1" s="2" t="s">
        <v>94</v>
      </c>
    </row>
    <row r="2" spans="1:7">
      <c r="A2" s="4" t="s">
        <v>95</v>
      </c>
      <c r="B2" s="4" t="s">
        <v>48</v>
      </c>
      <c r="C2" s="7" t="n">
        <v>19</v>
      </c>
      <c r="D2" s="7" t="n">
        <v>142658</v>
      </c>
      <c r="E2" s="7" t="n">
        <v>-17</v>
      </c>
      <c r="F2" s="7" t="n">
        <v>-102398</v>
      </c>
      <c r="G2" s="7" t="n">
        <v>40262</v>
      </c>
    </row>
    <row r="3" spans="1:7">
      <c r="A3" s="4" t="s">
        <v>96</v>
      </c>
      <c r="B3" s="4" t="s">
        <v>48</v>
      </c>
      <c r="C3" s="6" t="n">
        <v>18831669</v>
      </c>
    </row>
    <row r="4" spans="1:7">
      <c r="A4" s="3" t="s">
        <v>97</v>
      </c>
    </row>
    <row r="5" spans="1:7">
      <c r="A5" s="4" t="s">
        <v>98</v>
      </c>
      <c r="B5" s="4" t="s">
        <v>48</v>
      </c>
      <c r="C5" s="4" t="s">
        <v>48</v>
      </c>
      <c r="D5" s="6" t="n">
        <v>167</v>
      </c>
      <c r="E5" s="4" t="s">
        <v>48</v>
      </c>
      <c r="F5" s="4" t="s">
        <v>48</v>
      </c>
      <c r="G5" s="6" t="n">
        <v>167</v>
      </c>
    </row>
    <row r="6" spans="1:7">
      <c r="A6" s="4" t="s">
        <v>99</v>
      </c>
      <c r="B6" s="4" t="s">
        <v>48</v>
      </c>
      <c r="C6" s="6" t="n">
        <v>48551</v>
      </c>
    </row>
    <row r="7" spans="1:7">
      <c r="A7" s="4" t="s">
        <v>100</v>
      </c>
      <c r="B7" s="4" t="s">
        <v>48</v>
      </c>
      <c r="C7" s="4" t="s">
        <v>48</v>
      </c>
      <c r="D7" s="4" t="s">
        <v>48</v>
      </c>
      <c r="E7" s="4" t="s">
        <v>48</v>
      </c>
      <c r="F7" s="4" t="s">
        <v>48</v>
      </c>
      <c r="G7" s="4" t="s">
        <v>48</v>
      </c>
    </row>
    <row r="8" spans="1:7">
      <c r="A8" s="4" t="s">
        <v>101</v>
      </c>
      <c r="B8" s="4" t="s">
        <v>48</v>
      </c>
      <c r="C8" s="6" t="n">
        <v>42000</v>
      </c>
    </row>
    <row r="9" spans="1:7">
      <c r="A9" s="4" t="s">
        <v>102</v>
      </c>
      <c r="B9" s="4" t="s">
        <v>48</v>
      </c>
      <c r="C9" s="7" t="n">
        <v>1</v>
      </c>
      <c r="D9" s="6" t="n">
        <v>2698</v>
      </c>
      <c r="E9" s="4" t="s">
        <v>48</v>
      </c>
      <c r="F9" s="4" t="s">
        <v>48</v>
      </c>
      <c r="G9" s="6" t="n">
        <v>2699</v>
      </c>
    </row>
    <row r="10" spans="1:7">
      <c r="A10" s="4" t="s">
        <v>103</v>
      </c>
      <c r="B10" s="4" t="s">
        <v>48</v>
      </c>
      <c r="C10" s="6" t="n">
        <v>1188211</v>
      </c>
    </row>
    <row r="11" spans="1:7">
      <c r="A11" s="4" t="s">
        <v>104</v>
      </c>
      <c r="B11" s="4" t="s">
        <v>48</v>
      </c>
      <c r="C11" s="7" t="n">
        <v>5</v>
      </c>
      <c r="D11" s="6" t="n">
        <v>9079</v>
      </c>
      <c r="E11" s="4" t="s">
        <v>48</v>
      </c>
      <c r="F11" s="4" t="s">
        <v>48</v>
      </c>
      <c r="G11" s="6" t="n">
        <v>9084</v>
      </c>
    </row>
    <row r="12" spans="1:7">
      <c r="A12" s="4" t="s">
        <v>105</v>
      </c>
      <c r="B12" s="4" t="s">
        <v>48</v>
      </c>
      <c r="C12" s="6" t="n">
        <v>5000000</v>
      </c>
    </row>
    <row r="13" spans="1:7">
      <c r="A13" s="4" t="s">
        <v>106</v>
      </c>
      <c r="B13" s="4" t="s">
        <v>48</v>
      </c>
      <c r="C13" s="7" t="n">
        <v>1</v>
      </c>
      <c r="D13" s="6" t="n">
        <v>1394</v>
      </c>
      <c r="E13" s="4" t="s">
        <v>48</v>
      </c>
      <c r="F13" s="4" t="s">
        <v>48</v>
      </c>
      <c r="G13" s="6" t="n">
        <v>1395</v>
      </c>
    </row>
    <row r="14" spans="1:7">
      <c r="A14" s="4" t="s">
        <v>107</v>
      </c>
      <c r="B14" s="4" t="s">
        <v>48</v>
      </c>
      <c r="C14" s="6" t="n">
        <v>750000</v>
      </c>
    </row>
    <row r="15" spans="1:7">
      <c r="A15" s="4" t="s">
        <v>108</v>
      </c>
      <c r="B15" s="4" t="s">
        <v>48</v>
      </c>
      <c r="C15" s="7" t="n">
        <v>3</v>
      </c>
      <c r="D15" s="6" t="n">
        <v>2460</v>
      </c>
      <c r="E15" s="4" t="s">
        <v>48</v>
      </c>
      <c r="F15" s="4" t="s">
        <v>48</v>
      </c>
      <c r="G15" s="6" t="n">
        <v>2463</v>
      </c>
    </row>
    <row r="16" spans="1:7">
      <c r="A16" s="4" t="s">
        <v>109</v>
      </c>
      <c r="B16" s="4" t="s">
        <v>48</v>
      </c>
      <c r="C16" s="6" t="n">
        <v>3492287</v>
      </c>
    </row>
    <row r="17" spans="1:7">
      <c r="A17" s="4" t="s">
        <v>110</v>
      </c>
      <c r="D17" s="6" t="n">
        <v>2367</v>
      </c>
      <c r="E17" s="4" t="s">
        <v>48</v>
      </c>
      <c r="F17" s="4" t="s">
        <v>48</v>
      </c>
      <c r="G17" s="6" t="n">
        <v>2367</v>
      </c>
    </row>
    <row r="18" spans="1:7">
      <c r="A18" s="4" t="s">
        <v>111</v>
      </c>
      <c r="B18" s="4" t="s">
        <v>48</v>
      </c>
      <c r="C18" s="4" t="s">
        <v>48</v>
      </c>
      <c r="D18" s="4" t="s">
        <v>48</v>
      </c>
      <c r="E18" s="6" t="n">
        <v>-2</v>
      </c>
      <c r="F18" s="4" t="s">
        <v>48</v>
      </c>
      <c r="G18" s="6" t="n">
        <v>-2</v>
      </c>
    </row>
    <row r="19" spans="1:7">
      <c r="A19" s="4" t="s">
        <v>85</v>
      </c>
      <c r="B19" s="4" t="s">
        <v>48</v>
      </c>
      <c r="C19" s="4" t="s">
        <v>48</v>
      </c>
      <c r="D19" s="4" t="s">
        <v>48</v>
      </c>
      <c r="E19" s="6" t="n">
        <v>30</v>
      </c>
      <c r="F19" s="4" t="s">
        <v>48</v>
      </c>
      <c r="G19" s="6" t="n">
        <v>30</v>
      </c>
    </row>
    <row r="20" spans="1:7">
      <c r="A20" s="4" t="s">
        <v>82</v>
      </c>
      <c r="B20" s="4" t="s">
        <v>48</v>
      </c>
      <c r="C20" s="4" t="s">
        <v>48</v>
      </c>
      <c r="D20" s="4" t="s">
        <v>48</v>
      </c>
      <c r="E20" s="4" t="s">
        <v>48</v>
      </c>
      <c r="F20" s="6" t="n">
        <v>-31360</v>
      </c>
      <c r="G20" s="6" t="n">
        <v>-31360</v>
      </c>
    </row>
    <row r="21" spans="1:7">
      <c r="A21" s="4" t="s">
        <v>112</v>
      </c>
      <c r="B21" s="4" t="s">
        <v>48</v>
      </c>
      <c r="C21" s="7" t="n">
        <v>29</v>
      </c>
      <c r="D21" s="7" t="n">
        <v>160823</v>
      </c>
      <c r="E21" s="7" t="n">
        <v>11</v>
      </c>
      <c r="F21" s="7" t="n">
        <v>-133758</v>
      </c>
      <c r="G21" s="7" t="n">
        <v>27105</v>
      </c>
    </row>
    <row r="22" spans="1:7">
      <c r="A22" s="4" t="s">
        <v>113</v>
      </c>
      <c r="B22" s="4" t="s">
        <v>48</v>
      </c>
      <c r="C22" s="6" t="n">
        <v>293527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1"/>
  </cols>
  <sheetData>
    <row r="1" spans="1:2">
      <c r="A1" s="1" t="s">
        <v>114</v>
      </c>
      <c r="B1" s="2" t="s">
        <v>1</v>
      </c>
    </row>
    <row r="2" spans="1:2">
      <c r="B2" s="2" t="s">
        <v>115</v>
      </c>
    </row>
    <row r="3" spans="1:2">
      <c r="A3" s="3" t="s">
        <v>116</v>
      </c>
    </row>
    <row r="4" spans="1:2">
      <c r="A4" s="4" t="s">
        <v>117</v>
      </c>
      <c r="B4" s="9" t="n">
        <v>2.4</v>
      </c>
    </row>
    <row r="5" spans="1:2">
      <c r="A5" s="4" t="s">
        <v>118</v>
      </c>
      <c r="B5" s="6" t="n">
        <v>2</v>
      </c>
    </row>
    <row r="6" spans="1:2">
      <c r="A6" s="4" t="s">
        <v>119</v>
      </c>
      <c r="B6" s="6" t="n">
        <v>2</v>
      </c>
    </row>
    <row r="7" spans="1:2">
      <c r="A7" s="4" t="s">
        <v>120</v>
      </c>
      <c r="B7" s="9" t="n">
        <v>0.74</v>
      </c>
    </row>
    <row r="8" spans="1:2">
      <c r="A8" s="4" t="s">
        <v>121</v>
      </c>
      <c r="B8" s="7" t="n">
        <v>149</v>
      </c>
    </row>
    <row r="9" spans="1:2">
      <c r="A9" s="4" t="s">
        <v>122</v>
      </c>
      <c r="B9" s="6" t="n">
        <v>916</v>
      </c>
    </row>
    <row r="10" spans="1:2">
      <c r="A10" s="4" t="s">
        <v>123</v>
      </c>
      <c r="B10" s="6" t="n">
        <v>105</v>
      </c>
    </row>
    <row r="11" spans="1:2">
      <c r="A11" s="4" t="s">
        <v>124</v>
      </c>
      <c r="B11" s="7" t="n">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0</v>
      </c>
    </row>
    <row r="3" spans="1:3">
      <c r="A3" s="3" t="s">
        <v>126</v>
      </c>
    </row>
    <row r="4" spans="1:3">
      <c r="A4" s="4" t="s">
        <v>82</v>
      </c>
      <c r="B4" s="7" t="n">
        <v>-31360</v>
      </c>
      <c r="C4" s="7" t="n">
        <v>-34694</v>
      </c>
    </row>
    <row r="5" spans="1:3">
      <c r="A5" s="3" t="s">
        <v>127</v>
      </c>
    </row>
    <row r="6" spans="1:3">
      <c r="A6" s="4" t="s">
        <v>128</v>
      </c>
      <c r="B6" s="6" t="n">
        <v>163</v>
      </c>
      <c r="C6" s="6" t="n">
        <v>90</v>
      </c>
    </row>
    <row r="7" spans="1:3">
      <c r="A7" s="4" t="s">
        <v>110</v>
      </c>
      <c r="B7" s="6" t="n">
        <v>2367</v>
      </c>
      <c r="C7" s="6" t="n">
        <v>3384</v>
      </c>
    </row>
    <row r="8" spans="1:3">
      <c r="A8" s="3" t="s">
        <v>129</v>
      </c>
    </row>
    <row r="9" spans="1:3">
      <c r="A9" s="4" t="s">
        <v>130</v>
      </c>
      <c r="B9" s="6" t="n">
        <v>867</v>
      </c>
      <c r="C9" s="6" t="n">
        <v>-1290</v>
      </c>
    </row>
    <row r="10" spans="1:3">
      <c r="A10" s="4" t="s">
        <v>42</v>
      </c>
      <c r="B10" s="6" t="n">
        <v>-2114</v>
      </c>
      <c r="C10" s="6" t="n">
        <v>948</v>
      </c>
    </row>
    <row r="11" spans="1:3">
      <c r="A11" s="4" t="s">
        <v>43</v>
      </c>
      <c r="B11" s="6" t="n">
        <v>-1725</v>
      </c>
      <c r="C11" s="6" t="n">
        <v>948</v>
      </c>
    </row>
    <row r="12" spans="1:3">
      <c r="A12" s="4" t="s">
        <v>45</v>
      </c>
      <c r="B12" s="6" t="n">
        <v>-70</v>
      </c>
      <c r="C12" s="6" t="n">
        <v>-2</v>
      </c>
    </row>
    <row r="13" spans="1:3">
      <c r="A13" s="4" t="s">
        <v>131</v>
      </c>
      <c r="B13" s="6" t="n">
        <v>-31872</v>
      </c>
      <c r="C13" s="6" t="n">
        <v>-30616</v>
      </c>
    </row>
    <row r="14" spans="1:3">
      <c r="A14" s="3" t="s">
        <v>132</v>
      </c>
    </row>
    <row r="15" spans="1:3">
      <c r="A15" s="4" t="s">
        <v>133</v>
      </c>
      <c r="B15" s="6" t="n">
        <v>-66</v>
      </c>
      <c r="C15" s="6" t="n">
        <v>-68</v>
      </c>
    </row>
    <row r="16" spans="1:3">
      <c r="A16" s="4" t="s">
        <v>134</v>
      </c>
      <c r="B16" s="6" t="n">
        <v>12715</v>
      </c>
      <c r="C16" s="4" t="s">
        <v>48</v>
      </c>
    </row>
    <row r="17" spans="1:3">
      <c r="A17" s="4" t="s">
        <v>135</v>
      </c>
      <c r="B17" s="4" t="s">
        <v>48</v>
      </c>
      <c r="C17" s="6" t="n">
        <v>-22058</v>
      </c>
    </row>
    <row r="18" spans="1:3">
      <c r="A18" s="4" t="s">
        <v>136</v>
      </c>
      <c r="B18" s="6" t="n">
        <v>44</v>
      </c>
      <c r="C18" s="4" t="s">
        <v>48</v>
      </c>
    </row>
    <row r="19" spans="1:3">
      <c r="A19" s="4" t="s">
        <v>137</v>
      </c>
      <c r="B19" s="4" t="s">
        <v>48</v>
      </c>
      <c r="C19" s="6" t="n">
        <v>-120</v>
      </c>
    </row>
    <row r="20" spans="1:3">
      <c r="A20" s="4" t="s">
        <v>138</v>
      </c>
      <c r="B20" s="6" t="n">
        <v>12693</v>
      </c>
      <c r="C20" s="6" t="n">
        <v>-22246</v>
      </c>
    </row>
    <row r="21" spans="1:3">
      <c r="A21" s="3" t="s">
        <v>139</v>
      </c>
    </row>
    <row r="22" spans="1:3">
      <c r="A22" s="4" t="s">
        <v>140</v>
      </c>
      <c r="B22" s="4" t="s">
        <v>48</v>
      </c>
      <c r="C22" s="6" t="n">
        <v>9</v>
      </c>
    </row>
    <row r="23" spans="1:3">
      <c r="A23" s="4" t="s">
        <v>141</v>
      </c>
      <c r="B23" s="6" t="n">
        <v>15641</v>
      </c>
      <c r="C23" s="6" t="n">
        <v>47685</v>
      </c>
    </row>
    <row r="24" spans="1:3">
      <c r="A24" s="4" t="s">
        <v>142</v>
      </c>
      <c r="B24" s="6" t="n">
        <v>15641</v>
      </c>
      <c r="C24" s="6" t="n">
        <v>47694</v>
      </c>
    </row>
    <row r="25" spans="1:3">
      <c r="A25" s="4" t="s">
        <v>143</v>
      </c>
      <c r="B25" s="6" t="n">
        <v>7</v>
      </c>
      <c r="C25" s="6" t="n">
        <v>-7</v>
      </c>
    </row>
    <row r="26" spans="1:3">
      <c r="A26" s="4" t="s">
        <v>144</v>
      </c>
      <c r="B26" s="6" t="n">
        <v>-3531</v>
      </c>
      <c r="C26" s="6" t="n">
        <v>-5175</v>
      </c>
    </row>
    <row r="27" spans="1:3">
      <c r="A27" s="4" t="s">
        <v>145</v>
      </c>
      <c r="B27" s="6" t="n">
        <v>19175</v>
      </c>
      <c r="C27" s="6" t="n">
        <v>38184</v>
      </c>
    </row>
    <row r="28" spans="1:3">
      <c r="A28" s="4" t="s">
        <v>146</v>
      </c>
      <c r="B28" s="6" t="n">
        <v>15644</v>
      </c>
      <c r="C28" s="6" t="n">
        <v>33009</v>
      </c>
    </row>
    <row r="29" spans="1:3">
      <c r="A29" s="3" t="s">
        <v>147</v>
      </c>
    </row>
    <row r="30" spans="1:3">
      <c r="A30" s="4" t="s">
        <v>148</v>
      </c>
      <c r="B30" s="7" t="n">
        <v>167</v>
      </c>
      <c r="C30" s="7" t="n">
        <v>1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0</v>
      </c>
    </row>
    <row r="3" spans="1:3">
      <c r="A3" s="3" t="s">
        <v>150</v>
      </c>
    </row>
    <row r="4" spans="1:3">
      <c r="A4" s="4" t="s">
        <v>151</v>
      </c>
      <c r="B4" s="7" t="n">
        <v>1294</v>
      </c>
      <c r="C4" s="7" t="n">
        <v>211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USINESS</vt:lpstr>
      <vt:lpstr>SIGNIFICANT ACCOUNTING POLICIES</vt:lpstr>
      <vt:lpstr>FAIR VALUE MEASUREMENTS</vt:lpstr>
      <vt:lpstr>SALE OF COMMON STOCK</vt:lpstr>
      <vt:lpstr>STOCK BASED COMPENSATION</vt:lpstr>
      <vt:lpstr>STOCK WARRANTS</vt:lpstr>
      <vt:lpstr>COMMITMENTS</vt:lpstr>
      <vt:lpstr>SUBSEQUENT EVENT</vt:lpstr>
      <vt:lpstr>SIGNIFICANT ACCOUNTING POLICI18</vt:lpstr>
      <vt:lpstr>SIGNIFICANT ACCOUNTING POLICI19</vt:lpstr>
      <vt:lpstr>FAIR VALUE MEASUREMENTS (Tables</vt:lpstr>
      <vt:lpstr>STOCK BASED COMPENSATION (Table</vt:lpstr>
      <vt:lpstr>STOCK WARRANTS (Tables)</vt:lpstr>
      <vt:lpstr>COMMITMENTS (Tables)</vt:lpstr>
      <vt:lpstr>SIGNIFICANT ACCOUNTING POLICI24</vt:lpstr>
      <vt:lpstr>SIGNIFICANT ACCOUNTING POLICI25</vt:lpstr>
      <vt:lpstr>FAIR VALUE MEASUREMENTS (Detail</vt:lpstr>
      <vt:lpstr>SALE OF COMMON STOCK (Details N</vt:lpstr>
      <vt:lpstr>STOCK-BASED COMPENSATION (Detai</vt:lpstr>
      <vt:lpstr>STOCK-BASED COMPENSATION (Det29</vt:lpstr>
      <vt:lpstr>STOCK-BASED COMPENSATION (Det30</vt:lpstr>
      <vt:lpstr>STOCK-BASED COMPENSATION (Det31</vt:lpstr>
      <vt:lpstr>STOCK WARRANTS (Details)</vt:lpstr>
      <vt:lpstr>COMMITMENTS (Details)</vt:lpstr>
      <vt:lpstr>COMMITMENTS (Details Narrativ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7:02Z</dcterms:created>
  <dcterms:modified xmlns:dcterms="http://purl.org/dc/terms/" xmlns:xsi="http://www.w3.org/2001/XMLSchema-instance" xsi:type="dcterms:W3CDTF">2016-11-10T16:07:02Z</dcterms:modified>
  <dc:title xmlns:dc="http://purl.org/dc/elements/1.1/">Untitled</dc:title>
  <dc:description xmlns:dc="http://purl.org/dc/elements/1.1/"/>
  <dc:subject xmlns:dc="http://purl.org/dc/elements/1.1/"/>
  <cp:keywords/>
  <cp:category/>
</cp:coreProperties>
</file>